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sis of Presentation" sheetId="13" state="visible" r:id="rId13"/>
    <sheet xmlns:r="http://schemas.openxmlformats.org/officeDocument/2006/relationships" name="Recently Issued Accounting Stan" sheetId="14" state="visible" r:id="rId14"/>
    <sheet xmlns:r="http://schemas.openxmlformats.org/officeDocument/2006/relationships" name="Revenue Recognition" sheetId="15" state="visible" r:id="rId15"/>
    <sheet xmlns:r="http://schemas.openxmlformats.org/officeDocument/2006/relationships" name="Credit Losses" sheetId="16" state="visible" r:id="rId16"/>
    <sheet xmlns:r="http://schemas.openxmlformats.org/officeDocument/2006/relationships" name="Income Taxes" sheetId="17" state="visible" r:id="rId17"/>
    <sheet xmlns:r="http://schemas.openxmlformats.org/officeDocument/2006/relationships" name="Defined Benefit Pension Plans" sheetId="18" state="visible" r:id="rId18"/>
    <sheet xmlns:r="http://schemas.openxmlformats.org/officeDocument/2006/relationships" name="Net Income Attributable to Shar"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Cash and Cash Equivalents" sheetId="24" state="visible" r:id="rId24"/>
    <sheet xmlns:r="http://schemas.openxmlformats.org/officeDocument/2006/relationships" name="Client Fund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Defined Benefit Pension Plans (" sheetId="29" state="visible" r:id="rId29"/>
    <sheet xmlns:r="http://schemas.openxmlformats.org/officeDocument/2006/relationships" name="Net Income Attributable to Sh_2"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Cash and Cash Equivalents (Tabl" sheetId="34" state="visible" r:id="rId34"/>
    <sheet xmlns:r="http://schemas.openxmlformats.org/officeDocument/2006/relationships" name="Basis of Presentation - VIE - A"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Income Taxes - Additional Infor" sheetId="39" state="visible" r:id="rId39"/>
    <sheet xmlns:r="http://schemas.openxmlformats.org/officeDocument/2006/relationships" name="Defined Benefit Pension Plans -" sheetId="40" state="visible" r:id="rId40"/>
    <sheet xmlns:r="http://schemas.openxmlformats.org/officeDocument/2006/relationships" name="Defined Benefit Pension Plans_2" sheetId="41" state="visible" r:id="rId41"/>
    <sheet xmlns:r="http://schemas.openxmlformats.org/officeDocument/2006/relationships" name="Net Income Attributable to Sh_3" sheetId="42" state="visible" r:id="rId42"/>
    <sheet xmlns:r="http://schemas.openxmlformats.org/officeDocument/2006/relationships" name="Net Income Attributable to Sh_4" sheetId="43" state="visible" r:id="rId43"/>
    <sheet xmlns:r="http://schemas.openxmlformats.org/officeDocument/2006/relationships" name="Net Income Attributable to Sh_5" sheetId="44" state="visible" r:id="rId44"/>
    <sheet xmlns:r="http://schemas.openxmlformats.org/officeDocument/2006/relationships" name="Net Income Attributable to Sh_6" sheetId="45" state="visible" r:id="rId45"/>
    <sheet xmlns:r="http://schemas.openxmlformats.org/officeDocument/2006/relationships" name="Net Income Attributable to Sh_7"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Addit" sheetId="51" state="visible" r:id="rId51"/>
    <sheet xmlns:r="http://schemas.openxmlformats.org/officeDocument/2006/relationships" name="Segment Information - Additiona" sheetId="52" state="visible" r:id="rId52"/>
    <sheet xmlns:r="http://schemas.openxmlformats.org/officeDocument/2006/relationships" name="Segment Information - Financial" sheetId="53" state="visible" r:id="rId53"/>
    <sheet xmlns:r="http://schemas.openxmlformats.org/officeDocument/2006/relationships" name="Segment Information - Schedule " sheetId="54" state="visible" r:id="rId54"/>
    <sheet xmlns:r="http://schemas.openxmlformats.org/officeDocument/2006/relationships" name="Segment Information - Capital E" sheetId="55" state="visible" r:id="rId55"/>
    <sheet xmlns:r="http://schemas.openxmlformats.org/officeDocument/2006/relationships" name="Segment Information - Revenues " sheetId="56" state="visible" r:id="rId56"/>
    <sheet xmlns:r="http://schemas.openxmlformats.org/officeDocument/2006/relationships" name="Segment Information - Income Be" sheetId="57" state="visible" r:id="rId57"/>
    <sheet xmlns:r="http://schemas.openxmlformats.org/officeDocument/2006/relationships" name="Segment Information - Assets (D" sheetId="58" state="visible" r:id="rId58"/>
    <sheet xmlns:r="http://schemas.openxmlformats.org/officeDocument/2006/relationships" name="Commitments and Contingencies -" sheetId="59" state="visible" r:id="rId59"/>
    <sheet xmlns:r="http://schemas.openxmlformats.org/officeDocument/2006/relationships" name="Cash and Cash Equivalents - Sch" sheetId="60" state="visible" r:id="rId60"/>
    <sheet xmlns:r="http://schemas.openxmlformats.org/officeDocument/2006/relationships" name="Client Funds - Additional Info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RAWFORD &amp; CO</t>
        </is>
      </c>
      <c r="C9" s="4" t="inlineStr">
        <is>
          <t xml:space="preserve"> </t>
        </is>
      </c>
    </row>
    <row r="10">
      <c r="A10" s="4" t="inlineStr">
        <is>
          <t>Entity Central Index Key</t>
        </is>
      </c>
      <c r="B10" s="4" t="inlineStr">
        <is>
          <t>000002547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356</t>
        </is>
      </c>
      <c r="C18" s="4" t="inlineStr">
        <is>
          <t xml:space="preserve"> </t>
        </is>
      </c>
    </row>
    <row r="19">
      <c r="A19" s="4" t="inlineStr">
        <is>
          <t>Entity Incorporation, State or Country Code</t>
        </is>
      </c>
      <c r="B19" s="4" t="inlineStr">
        <is>
          <t>GA</t>
        </is>
      </c>
      <c r="C19" s="4" t="inlineStr">
        <is>
          <t xml:space="preserve"> </t>
        </is>
      </c>
    </row>
    <row r="20">
      <c r="A20" s="4" t="inlineStr">
        <is>
          <t>Entity Address, Address Line One</t>
        </is>
      </c>
      <c r="B20" s="4" t="inlineStr">
        <is>
          <t>5335 Triangle Parkway</t>
        </is>
      </c>
      <c r="C20" s="4" t="inlineStr">
        <is>
          <t xml:space="preserve"> </t>
        </is>
      </c>
    </row>
    <row r="21">
      <c r="A21" s="4" t="inlineStr">
        <is>
          <t>Entity Address, City or Town</t>
        </is>
      </c>
      <c r="B21" s="4" t="inlineStr">
        <is>
          <t>Peachtree Corners</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0092</t>
        </is>
      </c>
      <c r="C23" s="4" t="inlineStr">
        <is>
          <t xml:space="preserve"> </t>
        </is>
      </c>
    </row>
    <row r="24">
      <c r="A24" s="4" t="inlineStr">
        <is>
          <t>Entity Tax Identification Number</t>
        </is>
      </c>
      <c r="B24" s="4" t="inlineStr">
        <is>
          <t>58-0506554</t>
        </is>
      </c>
      <c r="C24" s="4" t="inlineStr">
        <is>
          <t xml:space="preserve"> </t>
        </is>
      </c>
    </row>
    <row r="25">
      <c r="A25" s="4" t="inlineStr">
        <is>
          <t>City Area Code</t>
        </is>
      </c>
      <c r="B25" s="4" t="inlineStr">
        <is>
          <t>404</t>
        </is>
      </c>
      <c r="C25" s="4" t="inlineStr">
        <is>
          <t xml:space="preserve"> </t>
        </is>
      </c>
    </row>
    <row r="26">
      <c r="A26" s="4" t="inlineStr">
        <is>
          <t>Local Phone Number</t>
        </is>
      </c>
      <c r="B26" s="4" t="inlineStr">
        <is>
          <t>300-1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lass A Non-Voting</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0308751</v>
      </c>
    </row>
    <row r="32">
      <c r="A32" s="4" t="inlineStr">
        <is>
          <t>Title of 12(b) Security</t>
        </is>
      </c>
      <c r="B32" s="4" t="inlineStr">
        <is>
          <t>Class A Common Stock — $1.00 Par Value</t>
        </is>
      </c>
      <c r="C32" s="4" t="inlineStr">
        <is>
          <t xml:space="preserve"> </t>
        </is>
      </c>
    </row>
    <row r="33">
      <c r="A33" s="4" t="inlineStr">
        <is>
          <t>Trading Symbol</t>
        </is>
      </c>
      <c r="B33" s="4" t="inlineStr">
        <is>
          <t>CRD-A</t>
        </is>
      </c>
      <c r="C33" s="4" t="inlineStr">
        <is>
          <t xml:space="preserve"> </t>
        </is>
      </c>
    </row>
    <row r="34">
      <c r="A34" s="4" t="inlineStr">
        <is>
          <t>Security Exchange Name</t>
        </is>
      </c>
      <c r="B34" s="4" t="inlineStr">
        <is>
          <t>NYSE</t>
        </is>
      </c>
      <c r="C34" s="4" t="inlineStr">
        <is>
          <t xml:space="preserve"> </t>
        </is>
      </c>
    </row>
    <row r="35">
      <c r="A35" s="4" t="inlineStr">
        <is>
          <t>Class B Voting</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144928</v>
      </c>
    </row>
    <row r="38">
      <c r="A38" s="4" t="inlineStr">
        <is>
          <t>Title of 12(b) Security</t>
        </is>
      </c>
      <c r="B38" s="4" t="inlineStr">
        <is>
          <t>Class B Common Stock — $1.00 Par Value</t>
        </is>
      </c>
      <c r="C38" s="4" t="inlineStr">
        <is>
          <t xml:space="preserve"> </t>
        </is>
      </c>
    </row>
    <row r="39">
      <c r="A39" s="4" t="inlineStr">
        <is>
          <t>Trading Symbol</t>
        </is>
      </c>
      <c r="B39" s="4" t="inlineStr">
        <is>
          <t>CRD-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Investment Unaudited (Parenthetical) - $ / shares</t>
        </is>
      </c>
      <c r="B1" s="2" t="inlineStr">
        <is>
          <t>3 Months Ended</t>
        </is>
      </c>
    </row>
    <row r="2">
      <c r="B2" s="2" t="inlineStr">
        <is>
          <t>Mar. 31, 2025</t>
        </is>
      </c>
      <c r="C2" s="2" t="inlineStr">
        <is>
          <t>Mar. 31, 2024</t>
        </is>
      </c>
    </row>
    <row r="3">
      <c r="A3" s="4" t="inlineStr">
        <is>
          <t>Class A Non-Voting</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ash dividends paid (in dollars per share)</t>
        </is>
      </c>
      <c r="B5" s="7" t="n">
        <v>0.07000000000000001</v>
      </c>
      <c r="C5" s="7" t="n">
        <v>0.07000000000000001</v>
      </c>
    </row>
    <row r="6">
      <c r="A6" s="4" t="inlineStr">
        <is>
          <t>Class B Voting</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sh dividends paid (in dollars per share)</t>
        </is>
      </c>
      <c r="B8" s="7" t="n">
        <v>0.07000000000000001</v>
      </c>
      <c r="C8" s="7" t="n">
        <v>0.0700000000000000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84</v>
      </c>
      <c r="C4" s="6" t="n">
        <v>283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of the United States Securities and Exchange Commission (the "SEC"). These unaudited condensed consolidated financial statements omit certain notes and other financial information and therefore, should be read in conjunction with the 2024 Form 10-K. The Condensed Consolidated Balance Sheet information presented herein as of December 31, 2024 has been derived from the audited consolidated financial statements as of that date. For further information, refer to the consolidated financial statements and notes thereto included in the Company's Form 10-K for the year ended December 31, 2024. Due to the impact of weather activity and other macroeconomic uncertainties, the Company's operating results for the three months ended March 31, 2025 and financial position as of March 31, 2025 are not necessarily indicative of the results or financial position that may be expected for the year ending December 31, 2025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Form 10-K for the year ended December 31, 2024 other than as disclosed herein. The Company has four reportable segments consisting of North America Loss Adjusting, International Operations, Broadspire, and Platform Solutions. Significant intercompany transactions have been eliminated in consolidation.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25 and December 31, 2024 , the liabilities of the deferred compensation plan were $ 6,335,000 and $ 6,248,000 , respectively, which represented obligations of the Company rather than of the rabbi trust, and the values of the assets held in the related rabbi trust were $ 10,429,000 and $ 10,389,000 , respectively. These liabilities and assets are included in "Other noncurrent liabilities" and "Other noncurrent assets," respectively, on the Company's unaudited Condensed Consolidated Balance Sheets. Noncontrolling interests represent the minority shareholde 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2. Recently Issued Accounting Standards Improvements to Reportable Segment Disclosures (ASU 2023-07) In November 2023, the FASB issued ASU 2023-07, Segment Reporting (Topic 280): Improvements to Reportable Segment Disclosures , which requires more detailed information about a reportable segment’s expenses. The new standard is effective for fiscal years beginning after December 15, 2023 and interim periods beginning after December 15, 2024, with retrospective application required. The Company adopted this guidance as of December 31, 2024. Refer to Note 10, "Segment Information" for updated segment disclosures. Improvements to Income Tax Disclosures (ASU 2023-09) In December 2023, the FASB issued ASU 2023-09, Income Taxes (Topic 740): Improvements to Income Tax Disclosures , a new accounting standard to enhance the transparency and decision usefulness of income tax disclosures. The new standard is effective for fiscal years beginning after December 15, 2024, with retrospective application permitted. The Company is currently evaluating the impact of this guidance on its consolidated financial statements and plans to adopt at December 31, 2025. Disaggregation of Income Statement Expenses (ASU 2024-01) In November 2024, the FASB issued ASU 2024-01, Disaggregation of Income Statement Expenses (Topic 220): Reporting Comprehensive Income - Expense Disaggregation Disclosures , which requires disclosures of disaggregated information about certain income statement expense line items, such as inventory purchases, employee compensation, and depreciation. The new standard is effective for fiscal years beginning after December 15, 2026 and interim periods beginning after December 15, 2027, with retrospective applica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s are expected to be collected in less than two months . The Company's North America Loss Adjusting and International Operations segments generate revenue for adjusting services provided to insurance companies and self-insured entities related to property and casualty losses caused by physical damage to commercial and residential real property and certain types of personal property. These segments also generate revenues for claims management services provided to insurance companies and self-insured entities related to large, complex losses with technical adjusting and industry experts servicing a broad range of industries. The Company charges on a fee-per-claim basis for each optional purchase of the claims management services exercised by its customer. The Company also performs Legal Services within its International Operations segment.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North America Loss Adjusting revenues before reimbursements disaggregated by geography for the three months ended March 31, 2025 and 2024:
Three Months Ended
(in thousands) March 31, March 31,
U.S. $ 57,964 $ 53,524
Canada 21,776 23,841
Total North America Loss Adjusting Revenues before Reimbursements $ 79,740 $ 77,365 The following table presents International Operations revenues before reimbursements disaggregated by geography and service line for the three months ended March 31, 2025 and 2024:
Three Months Ended
(in thousands) March 31, March 31,
U.K. $ 41,809 $ 37,899
Europe 26,184 23,621
Australia 16,578 17,280
Asia 6,167 5,369
Latin America 8,012 8,196
International Loss Adjusting $ 98,750 $ 92,365
U.K. $ 2,533 $ 2,356
Australia 2,470 2,381
Latin America 641 990
Crawford Legal Services $ 5,644 $ 5,727
Total International Operations Revenues before Reimbursements $ 104,394 $ 98,092 The Company’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claims management services to its customer. Broadspire also provides claims management services on a monthly basis for which revenue is recognized over time based on claims received and staff required to complete its claim handling obligations. Broadspire also provides Risk Management Information Services and Account Administration Services and generates revenues from income earned for managing funds maintained to administer claims for its customers. For non-claim services provided in the Claims Management service line,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 on a one- or two-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plans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for which the Company has the right to invoice for services performed. This method of revenue recognition is the most accurate depiction of the transfer of the Medical Management services to the customer. The Company also performs medical bill review services.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Broadspire revenues before reimbursements disaggregated by service line for the three months ended March 31, 2025 and 2024:
Three Months Ended
(in thousands) March 31, March 31,
Claims Management $ 49,654 $ 48,398
Medical Management 46,730 45,900
Total Broadspire Revenues before Reimbursements $ 96,384 $ 94,298 The Company's Platform Solutions segment principally generates revenues through its Contractor Connection, Networks and Subrogation service lines.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Networks service line generates revenues for claims management services provided to insurance companies and self-insured entities related to property, casualty and catastrophic losses.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based on time elapsed for these claims. For claims billed on a time and expense incurred basis, which are considered variable consideration, the Company recognizes revenue at the amount for which it has the right to invoice for services performed. These methods of revenue recognition are the most accurate depiction of the transfer of the claims management services to the customer. The Subrogation service line provides subrogation recovery and consultative services for the property and casualty insurance industry. Revenue is recognized at a point in time when the subrogation is successful and cash consideration is received. The following table presents Platform Solutions revenues before reimbursements disaggregated by service line for the three months ended March 31, 2025 and 2024:
Three Months Ended
(in thousands) March 31, March 31,
Contractor Connection $ 16,901 $ 16,945
Networks 7,325 7,743
Subrogation 7,288 7,211
Total Platform Solutions Revenues before Reimbursements $ 31,514 $ 31,899 In the normal course of business, the Company's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Claims Management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These additional services represent optional purchases of additional claims management services and do not represent arrangements with multiple performance obligations. Contract Balances The timing of revenue recognition, billings and cash collections result in billed accounts receivables, unbilled accounts receivable reported as "Unbilled revenues, at estimated billable amounts," and "Deferred revenues" on the Company’s unaudited Condensed Consolidated Balance Sheets. Unbilled revenues is recorded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 When the Company receives consideration from a customer prior to transferring services to the customer under the terms of certain claims management agreements, it records deferred revenues on its unaudited Condensed Consolidated Balance Sheets, which represents a contract liability. These fixed-fee service agreements typically result from the Broadspire segment and require the Company to handle claims on either a one- or two-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 De ferred revenues for lifetime claim handling are more sensitive to changes in claim closing rates since the Company is obligated to handle these claims to conclusion with no additional fees received for long-lived claims. Deferred revenues related to lifetime claim handling arrangements approximated $ 40,238,000 and $ 39,600,000 as of March 31, 2025 and December 31, 2024, respectively. For all fixed fee service agreements, revenues are recognized over the expected service periods, by type of claim. Based upon its historical averages, the Company closes approximately 99 %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adjusts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5 and the significant activity affecting deferred revenues during the three months ended March 31, 2025:
(In Thousands)
Customer Contract Liabilities Deferred
Balance at January 1, 2025 $ 59,685
Quarterly additions 25,100
Revenue recognized from the prior periods ( 15,874 )
Revenue recognized from current quarter additions ( 9,406 )
Balance as of March 31, 2025 $ 59,505 Remaining Performance Obligations As of March 31, 2025, the Company had $101,400,000 of remaining performance obligations related to claims and non-claims services for which the price is fixed. Remaining performance obligations consist of deferred revenues as well as certain claims where the processing has not yet occurred. The Company expects to recognize approximately 71% of its re maining performance obligations as revenues within one year and the remaining balance thereafter. Costs to Obtain a Contract The Company has a sales incentive compensation program where payment is based on the revenues recognized in the period. The payment does not represent an incremental cost to the Company that provides a future benefit expected to be longer than one year. Therefore it does not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or (ii) contracts with variable consideration allocated entirely to a single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4. Credit Losses The Company maintains an allowance for expected credit losses resulting primarily from the inability of clients to make required payments. Such losses are accounted for as bad debt expense. These allowances are established using historical write-off or adjustment information to project future experience and by considering the current creditworthiness of clients, any known specific collection problems, and an assessment of current industry and economic conditions. The Company evaluates the risks related to its trade receivables and contract assets by considering customer type, geography, and aging. Actual experience may differ significantly from historical or expected loss results. The Company writes off account receivables and unbilled revenues when they become uncollectible, and any payments subsequently received are accounted for as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5. Income Taxes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provision for income taxes on consolidated income before income taxes totaled $ 2,480,000 and $ 1,047,000 for the three months ended March 31, 2025 and 2024 , respectively. The overall effective tax rate decreased to 26.9 % for the three months ended March 31, 2025 compared with 27.4 % for the 2024 period primarily due to higher earnings as compared to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5</t>
        </is>
      </c>
    </row>
    <row r="3">
      <c r="A3" s="3" t="inlineStr">
        <is>
          <t>Retirement Benefits [Abstract]</t>
        </is>
      </c>
      <c r="B3" s="4" t="inlineStr">
        <is>
          <t xml:space="preserve"> </t>
        </is>
      </c>
    </row>
    <row r="4">
      <c r="A4" s="4" t="inlineStr">
        <is>
          <t>Defined Benefit Pension Plans</t>
        </is>
      </c>
      <c r="B4" s="4" t="inlineStr">
        <is>
          <t>6. Defined Benefit Pension Plans Net periodic cost related to all of the Company's defined benefit pension plans recognized in the Company's unaudited Condensed Consolidated Statements of Operations for the three months ended March 31, 2025 and 2024 included the following components:
Three Months Ended
(in thousands) March 31, March 31,
Service cost $ 430 $ 384
Interest cost 5,360 5,746
Expected return on assets ( 6,089 ) ( 6,409 )
Amortization of actuarial loss 3,117 3,186
Net periodic cost $ 2,818 $ 2,907 For the three months ended March 31, 2025 and 2024, the non-service components of net periodic pension expense totaled $ 2,388,000 and $ 2,523,000 , respectively. These amounts are included in "Other Loss, net" on the unaudited Condensed Consolidated Statements of Operations. For the three months ended March 31, 2025 , the Company made no contributions to the U.S. defined benefit pension plan and contributed $ 774,000 to the U.K. defined benefit pension plans, as compared with no contributions to the U.S. defined benefit pension plan and contributed $ 602,000 to the U.K. defined benefit pension plans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ttributable to Shareholders of Crawford &amp; Company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Attributable to Shareholders of Crawford &amp; Company per Common Share</t>
        </is>
      </c>
      <c r="B4" s="4" t="inlineStr">
        <is>
          <t xml:space="preserve">7. 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5 and 2024, the Board of Directors has declared the same dividend on CRD-A and CRD-B. 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976 $ 1,253 $ ( 365 ) $ ( 241 )
Dividends paid 2,115 1,340 2,074 1,369
Net income attributable to common shareholders, basic $ 4,091 $ 2,593 $ 1,709 $ 1,128
Denominator:
Weighted-average common shares outstanding, basic 30,175 19,145 29,586 19,542
Earnings per share - basic $ 0.14 $ 0.14 $ 0.06 $ 0.06 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989 $ 1,240 $ ( 368 ) $ ( 238 )
Dividends paid 2,115 1,340 2,074 1,369
Net income attributable to common shareholders, diluted $ 4,104 $ 2,580 $ 1,706 $ 1,131
Denominator:
Weighted-average common shares outstanding, basic 30,175 19,145 29,586 19,542
Weighted-average effect of dilutive securities 531 — 693 —
Weighted-average common shares outstanding, diluted 30,706 19,145 30,279 19,542
Earnings per share - diluted $ 0.13 $ 0.13 $ 0.06 $ 0.06 Listed below are the shares excluded from the denominator in the preceding computation of diluted earnings per share for CRD-A:
Three Months Ended
(in thousands) March 31, March 31,
Performance stock grants excluded because performance conditions have not been met (1) 807 1,100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ended March 31, 2025 and 2024, including restricted shares that were returned prior to vesting.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the Non-Employee Director Stock Plan 89 71
CRD-A issued under the Employee Stock Purchase Plan 4 32 Effective November 4, 2021, the Company’s Board of Directors authorized the repurchase of up to 2,000,000 shares of CRD-A or CRD-B (or a combination of the two) through December 31, 2023 (the “2021 Re purchase Authorization”). On February 10, 2022, the Company's Board of Directors authorized the addition of 5,000,000 shares of CRD-A or CRD-B (or a combination of the two) to its 2021 Repurchase Authorization. The Company's Board of Directors subsequently amended this authorization to allow for repurchases through December 31, 2025. Repurchases may be made in the open market or privately negotiated transactions at such times and for such prices as management deems appropriate, subject to applicable regulatory guidelines. The authorization does not obligate Crawford to acquire any stock, and purchases may be commenced or suspended at any time based on market conditions and other factors that the Company deems appropriate. At March 31, 2025, the Company had remaining authorization to repurchase 1,089,809 shares under the 2021 Repurchase Authorization. During the three months ended March 31, 2025 , the Company did no t repurchase any shares o f CRD-A or CRD-B. During the three months ended March 31, 2024 , the Company did no t repurchase any shares of CRD-A and repurchased 85,632 shares of CRD-B at an average cost of $ 8.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23339000</v>
      </c>
      <c r="C4" s="6" t="n">
        <v>313073000</v>
      </c>
    </row>
    <row r="5">
      <c r="A5" s="3" t="inlineStr">
        <is>
          <t>Costs and Expenses:</t>
        </is>
      </c>
      <c r="B5" s="4" t="inlineStr">
        <is>
          <t xml:space="preserve"> </t>
        </is>
      </c>
      <c r="C5" s="4" t="inlineStr">
        <is>
          <t xml:space="preserve"> </t>
        </is>
      </c>
    </row>
    <row r="6">
      <c r="A6" s="4" t="inlineStr">
        <is>
          <t>Cost of services</t>
        </is>
      </c>
      <c r="B6" s="5" t="n">
        <v>233200000</v>
      </c>
      <c r="C6" s="5" t="n">
        <v>225808000</v>
      </c>
    </row>
    <row r="7">
      <c r="A7" s="4" t="inlineStr">
        <is>
          <t>Selling, general, and administrative expenses</t>
        </is>
      </c>
      <c r="B7" s="5" t="n">
        <v>74587000</v>
      </c>
      <c r="C7" s="5" t="n">
        <v>77320000</v>
      </c>
    </row>
    <row r="8">
      <c r="A8" s="4" t="inlineStr">
        <is>
          <t>Corporate interest expense, net of interest income</t>
        </is>
      </c>
      <c r="B8" s="5" t="n">
        <v>3944000</v>
      </c>
      <c r="C8" s="5" t="n">
        <v>3596000</v>
      </c>
    </row>
    <row r="9">
      <c r="A9" s="4" t="inlineStr">
        <is>
          <t>Total Costs and Expenses</t>
        </is>
      </c>
      <c r="B9" s="5" t="n">
        <v>311731000</v>
      </c>
      <c r="C9" s="5" t="n">
        <v>306724000</v>
      </c>
    </row>
    <row r="10">
      <c r="A10" s="4" t="inlineStr">
        <is>
          <t>Other Loss, net</t>
        </is>
      </c>
      <c r="B10" s="5" t="n">
        <v>-2388000</v>
      </c>
      <c r="C10" s="5" t="n">
        <v>-2523000</v>
      </c>
    </row>
    <row r="11">
      <c r="A11" s="4" t="inlineStr">
        <is>
          <t>Income Before Income Taxes</t>
        </is>
      </c>
      <c r="B11" s="5" t="n">
        <v>9220000</v>
      </c>
      <c r="C11" s="5" t="n">
        <v>3826000</v>
      </c>
    </row>
    <row r="12">
      <c r="A12" s="4" t="inlineStr">
        <is>
          <t>Provision for Income Taxes</t>
        </is>
      </c>
      <c r="B12" s="5" t="n">
        <v>2480000</v>
      </c>
      <c r="C12" s="5" t="n">
        <v>1047000</v>
      </c>
    </row>
    <row r="13">
      <c r="A13" s="4" t="inlineStr">
        <is>
          <t>Net Income</t>
        </is>
      </c>
      <c r="B13" s="5" t="n">
        <v>6740000</v>
      </c>
      <c r="C13" s="5" t="n">
        <v>2779000</v>
      </c>
    </row>
    <row r="14">
      <c r="A14" s="4" t="inlineStr">
        <is>
          <t>Net (Income) Loss Attributable to Noncontrolling Interests</t>
        </is>
      </c>
      <c r="B14" s="5" t="n">
        <v>-56000</v>
      </c>
      <c r="C14" s="5" t="n">
        <v>58000</v>
      </c>
    </row>
    <row r="15">
      <c r="A15" s="4" t="inlineStr">
        <is>
          <t>Net Income Attributable to Shareholders of Crawford &amp; Company</t>
        </is>
      </c>
      <c r="B15" s="6" t="n">
        <v>6684000</v>
      </c>
      <c r="C15" s="6" t="n">
        <v>2837000</v>
      </c>
    </row>
    <row r="16">
      <c r="A16" s="4" t="inlineStr">
        <is>
          <t>Class A Non-Voting</t>
        </is>
      </c>
      <c r="B16" s="4" t="inlineStr">
        <is>
          <t xml:space="preserve"> </t>
        </is>
      </c>
      <c r="C16" s="4" t="inlineStr">
        <is>
          <t xml:space="preserve"> </t>
        </is>
      </c>
    </row>
    <row r="17">
      <c r="A17" s="3" t="inlineStr">
        <is>
          <t>Earnings Per Share - Basic:</t>
        </is>
      </c>
      <c r="B17" s="4" t="inlineStr">
        <is>
          <t xml:space="preserve"> </t>
        </is>
      </c>
      <c r="C17" s="4" t="inlineStr">
        <is>
          <t xml:space="preserve"> </t>
        </is>
      </c>
    </row>
    <row r="18">
      <c r="A18" s="4" t="inlineStr">
        <is>
          <t>Earnings per share - basic</t>
        </is>
      </c>
      <c r="B18" s="7" t="n">
        <v>0.14</v>
      </c>
      <c r="C18" s="7" t="n">
        <v>0.06</v>
      </c>
    </row>
    <row r="19">
      <c r="A19" s="3" t="inlineStr">
        <is>
          <t>Earnings Per Share - Diluted:</t>
        </is>
      </c>
      <c r="B19" s="4" t="inlineStr">
        <is>
          <t xml:space="preserve"> </t>
        </is>
      </c>
      <c r="C19" s="4" t="inlineStr">
        <is>
          <t xml:space="preserve"> </t>
        </is>
      </c>
    </row>
    <row r="20">
      <c r="A20" s="4" t="inlineStr">
        <is>
          <t>Earnings per share - diluted</t>
        </is>
      </c>
      <c r="B20" s="7" t="n">
        <v>0.13</v>
      </c>
      <c r="C20" s="7" t="n">
        <v>0.06</v>
      </c>
    </row>
    <row r="21">
      <c r="A21" s="3" t="inlineStr">
        <is>
          <t>Weighted-Average Shares Used to Compute Basic Earnings Per Share:</t>
        </is>
      </c>
      <c r="B21" s="4" t="inlineStr">
        <is>
          <t xml:space="preserve"> </t>
        </is>
      </c>
      <c r="C21" s="4" t="inlineStr">
        <is>
          <t xml:space="preserve"> </t>
        </is>
      </c>
    </row>
    <row r="22">
      <c r="A22" s="4" t="inlineStr">
        <is>
          <t>Weighted-average common shares outstanding, basic</t>
        </is>
      </c>
      <c r="B22" s="5" t="n">
        <v>30175</v>
      </c>
      <c r="C22" s="5" t="n">
        <v>29586</v>
      </c>
    </row>
    <row r="23">
      <c r="A23" s="3" t="inlineStr">
        <is>
          <t>Weighted-Average Shares Used to Compute Diluted Earnings Per Share:</t>
        </is>
      </c>
      <c r="B23" s="4" t="inlineStr">
        <is>
          <t xml:space="preserve"> </t>
        </is>
      </c>
      <c r="C23" s="4" t="inlineStr">
        <is>
          <t xml:space="preserve"> </t>
        </is>
      </c>
    </row>
    <row r="24">
      <c r="A24" s="4" t="inlineStr">
        <is>
          <t>Weighted-average common shares outstanding, diluted</t>
        </is>
      </c>
      <c r="B24" s="5" t="n">
        <v>30706</v>
      </c>
      <c r="C24" s="5" t="n">
        <v>30279</v>
      </c>
    </row>
    <row r="25">
      <c r="A25" s="4" t="inlineStr">
        <is>
          <t>Class B Voting</t>
        </is>
      </c>
      <c r="B25" s="4" t="inlineStr">
        <is>
          <t xml:space="preserve"> </t>
        </is>
      </c>
      <c r="C25" s="4" t="inlineStr">
        <is>
          <t xml:space="preserve"> </t>
        </is>
      </c>
    </row>
    <row r="26">
      <c r="A26" s="3" t="inlineStr">
        <is>
          <t>Earnings Per Share - Basic:</t>
        </is>
      </c>
      <c r="B26" s="4" t="inlineStr">
        <is>
          <t xml:space="preserve"> </t>
        </is>
      </c>
      <c r="C26" s="4" t="inlineStr">
        <is>
          <t xml:space="preserve"> </t>
        </is>
      </c>
    </row>
    <row r="27">
      <c r="A27" s="4" t="inlineStr">
        <is>
          <t>Earnings per share - basic</t>
        </is>
      </c>
      <c r="B27" s="7" t="n">
        <v>0.14</v>
      </c>
      <c r="C27" s="7" t="n">
        <v>0.06</v>
      </c>
    </row>
    <row r="28">
      <c r="A28" s="3" t="inlineStr">
        <is>
          <t>Earnings Per Share - Diluted:</t>
        </is>
      </c>
      <c r="B28" s="4" t="inlineStr">
        <is>
          <t xml:space="preserve"> </t>
        </is>
      </c>
      <c r="C28" s="4" t="inlineStr">
        <is>
          <t xml:space="preserve"> </t>
        </is>
      </c>
    </row>
    <row r="29">
      <c r="A29" s="4" t="inlineStr">
        <is>
          <t>Earnings per share - diluted</t>
        </is>
      </c>
      <c r="B29" s="7" t="n">
        <v>0.13</v>
      </c>
      <c r="C29" s="7" t="n">
        <v>0.06</v>
      </c>
    </row>
    <row r="30">
      <c r="A30" s="3" t="inlineStr">
        <is>
          <t>Weighted-Average Shares Used to Compute Basic Earnings Per Share:</t>
        </is>
      </c>
      <c r="B30" s="4" t="inlineStr">
        <is>
          <t xml:space="preserve"> </t>
        </is>
      </c>
      <c r="C30" s="4" t="inlineStr">
        <is>
          <t xml:space="preserve"> </t>
        </is>
      </c>
    </row>
    <row r="31">
      <c r="A31" s="4" t="inlineStr">
        <is>
          <t>Weighted-average common shares outstanding, basic</t>
        </is>
      </c>
      <c r="B31" s="5" t="n">
        <v>19145</v>
      </c>
      <c r="C31" s="5" t="n">
        <v>19542</v>
      </c>
    </row>
    <row r="32">
      <c r="A32" s="3" t="inlineStr">
        <is>
          <t>Weighted-Average Shares Used to Compute Diluted Earnings Per Share:</t>
        </is>
      </c>
      <c r="B32" s="4" t="inlineStr">
        <is>
          <t xml:space="preserve"> </t>
        </is>
      </c>
      <c r="C32" s="4" t="inlineStr">
        <is>
          <t xml:space="preserve"> </t>
        </is>
      </c>
    </row>
    <row r="33">
      <c r="A33" s="4" t="inlineStr">
        <is>
          <t>Weighted-average common shares outstanding, diluted</t>
        </is>
      </c>
      <c r="B33" s="5" t="n">
        <v>19145</v>
      </c>
      <c r="C33" s="5" t="n">
        <v>19542</v>
      </c>
    </row>
    <row r="34">
      <c r="A34" s="4" t="inlineStr">
        <is>
          <t>Servic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312032000</v>
      </c>
      <c r="C36" s="6" t="n">
        <v>301654000</v>
      </c>
    </row>
    <row r="37">
      <c r="A37" s="3" t="inlineStr">
        <is>
          <t>Costs and Expenses:</t>
        </is>
      </c>
      <c r="B37" s="4" t="inlineStr">
        <is>
          <t xml:space="preserve"> </t>
        </is>
      </c>
      <c r="C37" s="4" t="inlineStr">
        <is>
          <t xml:space="preserve"> </t>
        </is>
      </c>
    </row>
    <row r="38">
      <c r="A38" s="4" t="inlineStr">
        <is>
          <t>Cost of services</t>
        </is>
      </c>
      <c r="B38" s="5" t="n">
        <v>221893000</v>
      </c>
      <c r="C38" s="5" t="n">
        <v>214389000</v>
      </c>
    </row>
    <row r="39">
      <c r="A39" s="4" t="inlineStr">
        <is>
          <t>Reimbursement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11307000</v>
      </c>
      <c r="C41" s="5" t="n">
        <v>11419000</v>
      </c>
    </row>
    <row r="42">
      <c r="A42" s="3" t="inlineStr">
        <is>
          <t>Costs and Expenses:</t>
        </is>
      </c>
      <c r="B42" s="4" t="inlineStr">
        <is>
          <t xml:space="preserve"> </t>
        </is>
      </c>
      <c r="C42" s="4" t="inlineStr">
        <is>
          <t xml:space="preserve"> </t>
        </is>
      </c>
    </row>
    <row r="43">
      <c r="A43" s="4" t="inlineStr">
        <is>
          <t>Cost of services</t>
        </is>
      </c>
      <c r="B43" s="6" t="n">
        <v>11307000</v>
      </c>
      <c r="C43" s="6" t="n">
        <v>11419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8. Accumulated Other Comprehensive Loss Comprehensive (loss) income for the Company consists of the total of net income, foreign currency translation adjustments, and accrued pension and retiree medical liability adjustments. Foreign currency translation adjustments include the net realized losses from intra-entity loans that are long-term in nature of $( 170,000 ) for the three months ended March 31, 2025 . The changes in components of "Accumulated other comprehensiv e loss" ("AOCL"), net of taxes and noncontrolling interests, included in the Company's unaudited condensed consolidated financial statements were as follows:
Three Months Ended March 31, 2025
(in thousands) Foreign Retirement (1) AOCL
Beginning balance $ ( 50,079 ) $ ( 167,046 ) $ ( 217,125 )
Other comprehensive income loss before reclassifications ( 3,750 ) — ( 3,750 )
Amounts reclassified from accumulated other comprehensive income to net income — 2,487 2,487
Net current period other comprehensive (loss) income ( 3,750 ) 2,487 ( 1,263 )
Ending balance $ ( 53,829 ) $ ( 164,559 ) $ ( 218,388 )
Three Months Ended March 31, 2024
(in thousands) Foreign Retirement (1) AOCL
Beginning balance $ ( 49,486 ) $ ( 169,129 ) $ ( 218,615 )
Other comprehensive income before reclassifications 1,264 — 1,264
Amounts reclassified from accumulated other comprehensive income to net income — 2,559 2,559
Net current period other comprehensive income 1,264 2,559 3,823
Ending balance $ ( 48,222 ) $ ( 166,570 ) $ ( 214,792 ) (1) Retirement liabilities reclassified to net income are related to the amortization of actuarial losses and are included in "Other Loss,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9. Fair Value Measurements The following table presents the Company's assets and liabilities that are measured at fair value on a recurring basis and are categorized using the fair value hierarchy:
Fair Value Measurements at March 31, 2025
Significant Other Significant
Quoted Prices in Observable Unobservable
Active Markets Inputs Inputs
(in thousands) Total (Level 1) (Level 2) (Level 3)
Assets:
Money market funds (1) $ 11,371 $ 11,371 $ — $ —
Liabilities:
Contingent earnout liability (2) $ 1,415 $ — $ — $ 1,415 (1) The fair values of the money market funds were based on recently quoted market prices and reported transactions in an active marketplace. Money market funds are included in the Company's unaudited Condensed Consolidated Balance Sheets as "Cash and cash equivalents." (2) The Level 3 fair value of the contingent earnout liability was estimated using internally-prepared revenue and EBITDA projections, and discount rates determined using a combination of observable and unobservable market data updated quarterly based on changes to projections of acquired entities over the respective earnout periods, which span multiple years. The Company recognized a pretax contingent earnout expense totaling $ 363,000 i n the three months ended March 31, 2025 , related to the fair value adjustment of earnout liabilities. The fair value of the contingent earnout liability is included in "Other accrued liabilities" and "Other noncurrent liabilities" on the Company's unaudited Condensed Consolidated Balance Sheets, based upon the term of the contingent earnout agreement. Fair Value Disclosures There were no transfers of assets between fair value levels during the three months ended March 31, 2025.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Nonrecurring Fair Value Disclosure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capitalized software, and amortizable intangible assets related to customer relationships, technology, and trade names with finite lives. Other long-lived assets are evaluated for impairment when impairment indicators are identified. Goodwill is tested for impairment on October 1st of each year, or between annual impairment tests, if events or circumstances have occurred which indicate potential impairment of goodwill. When testing for impairment, the carrying value of each reporting unit, including goodwill, is compared with the estimated fair value of the respective reporting unit as determined utilizing a combination of the income and market approaches and is classified in Level 3 of the fair value hierarchy. There were no goodwill impairments in 2024. The Company did not identify any impairment indicators during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The Company has four reportable segments consisting of North America Loss Adjusting, International Operations, Broadspire, and Platform Solutions. The Company's reportable segments are comprised of the following: • North America Loss Adjusting, which services the North American property and casualty market. This is comprised of Loss Adjusting operations in the U.S. and Canada, including Global Technical Services. The Canadian operations include all operations within that country including third party administration and Contractor Connection. • International Operations, which services the global property and casualty market outside North America. This is comprised of Loss Adjusting operations in the U.K., Europe, Australia, Asia and Latin America, and includes Crawford Legal Services. International Operations includes all operations within the respective countries, including Loss Adjusting, Global Technical Services, Legal Services, third party administration, and where applicable, Contractor Connection services. • Broadspire, which provides third party administration for workers' compensation, auto and liability, disability absence management, medical management, and accident and health to corporations, brokers and insurers in the U.S. • Platform Solutions, which consists of the Contractor Connection, Networks, and Subrogation service lines in the U.S. The Networks service line includes Catastrophe operations. The Platform Solutions reportable segment represents the aggregation of certain service line operating segments. Intersegment sales are recorded at cost and are not material. Effective January 1, 2024, the Company combined the operating segments within North America Loss Adjusting and International Operations, and accordingly, there are no operating segments within these reportable segments to aggregate. The Company's four reportable segments represent components of the business for which separate financial information is available, and which is evaluated regularly by the chief operating decision maker ("CODM"). The Company’s CEO , Mr. Rohit Verma, is considered the CODM as he is responsible for strategic decisions including the allocation of resources to each reporting segment and the assessment of their performance. Specifically, he assesses the financial health of each segment, reviews budgeting and resource allocation, directs all strategic planning, reviews investments for new products and technology allocations, evaluates pricing strategies and cash flow management, and oversees risk management for each segment. Mr. Verma regularly meets with the segment managers to discuss financial performance, operational issues and revenue forecasts. Additionally, the segment managers create segment-level budgets and forecasts and receive incentive compensation derived from the operating results of the segments. These financial packages are discussed in the meetings with Mr. Verma. Operating earnings is the primary financial performance measure used by the Company's senior management and the CODM to evaluate the financial performance of the Company's operating segments and make resource allocation decisions. The Company believes this measure is useful to investors in that it allows them to evaluate segment operating performance using the same criteria used by the Company's senior management and CODM. The CODM considers revenues before reimbursements and operating earnings when making decisions about the allocation of operating and capital resources. Operating earnings will differ from net income computed in accordance with GAAP since operating earnings represent segment earnings before certain unallocated corporate and shared costs and credits, net corporate interest expense, stock option expense, amortization of acquisition-related intangible assets, contingent earnout adjustments, non-service pension costs, income taxes, and net income or loss attributable to noncontrolling interests. Segment operating earnings includes allocations of certain corporate and shared costs. If the Company changes its allocation methods or changes the types of costs that are allocated to its four reportable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three months ended March 31, 2025 and 2024 related to the Company's reportable segments is presented below:
Three Months Ended March 31, 2025
North America International Broadspire Platform Total
(In thousands)
Revenues before reimbursements $ 79,740 $ 104,394 $ 96,384 $ 31,514 $ 312,032
Less:
Segment Expenses:
Compensation 45,261 52,418 44,983 14,773 157,435
Benefits and payroll taxes 9,310 9,719 9,101 2,578 30,708
Non-employee labor 1,447 8,441 4,267 693 14,848
Total Compensation 56,018 70,578 58,351 18,044 202,991
Office rent and occupancy 1,037 3,435 2,109 956 7,537
Other office operating expense (1) 4,542 6,938 4,417 1,814 17,711
Depreciation 1,015 966 1,443 1,673 5,097
Professional fees 410 2,345 3,982 626 7,363
Cost of risk 152 ( 431 ) 1,302 112 1,135
Other, net (2) 739 1,642 281 471 3,133
Total Other Operating Expense 7,895 14,895 13,534 5,652 41,976
Allocated corporate, shared services, and administrative costs (3) 10,351 15,465 12,296 4,891 43,003
Total Segment Expenses 74,264 100,938 84,181 28,587 287,970
Segment Operating Earnings $ 5,476 $ 3,456 $ 12,203 $ 2,927 $ 24,062
Reconciliation of segment operating earnings:
Unallocated corporate administrative costs (4) ( 6,218 )
Net corporate interest expense ( 3,944 )
Stock option expense ( 184 )
Amortization of acquisition-related intangible assets ( 1,800 )
Non-service pension costs ( 2,333 )
Contingent earnout adjustments ( 363 )
Income before income taxes 9,220
Income taxes ( 2,480 )
Net Income 6,740
Net Income Attributable to Noncontrolling Interests ( 56 )
Net Income Attributable to Shareholders of Crawford &amp; Company $ 6,684
Three Months Ended March 31, 2024
North America International Broadspire Platform Total
(In thousands)
Revenues before reimbursements $ 77,365 $ 98,092 $ 94,298 $ 31,899 $ 301,654
Less:
Segment Expenses:
Compensation 45,083 50,085 43,958 15,324 154,450
Benefits and payroll taxes 9,234 9,464 8,942 2,705 30,345
Non-employee labor 1,150 5,430 4,357 901 11,838
Total Compensation 55,467 64,979 57,257 18,930 196,633
Office rent and occupancy 1,255 3,735 2,289 976 8,255
Other office operating expense (1) 3,667 7,037 4,075 1,701 16,480
Depreciation 837 796 1,275 1,643 4,551
Professional fees 331 2,712 4,109 498 7,650
Cost of risk 486 811 708 226 2,231
Other, net (2) 1,076 2,041 280 705 4,102
Total Other Operating Expense 7,652 17,132 12,736 5,749 43,269
Allocated corporate, shared services, and administrative costs (3) 9,767 14,291 11,501 6,105 41,664
Total Segment Expenses 72,886 96,402 81,494 30,784 281,566
Segment Operating Earnings $ 4,479 $ 1,690 $ 12,804 $ 1,115 $ 20,088
Reconciliation of segment operating earnings:
Unallocated corporate administrative costs (4) ( 8,007 )
Net corporate interest expense ( 3,596 )
Stock option expense ( 167 )
Amortization of acquisition-related intangible assets ( 1,868 )
Non-service pension costs ( 2,473 )
Contingent earnout adjustments ( 151 )
Income before income taxes 3,826
Income taxes ( 1,047 )
Net Income 2,779
Net Loss Attributable to Noncontrolling Interests 58
Net Income Attributable to Shareholders of Crawford &amp; Company $ 2,837 (1) Other office and operating expenses include travel and entertainment, automobile expenses, office operating expenses and data processing costs. (2) Other, net primarily includes bank service charges and advertising expenses. (3) Allocated corporate, shared services, and administrative costs, comprise of expenses for administrative functions, including direct compensation, payroll taxes, and benefits which are allocated to each segment based on usage. (4) Unallocated corporate and shared costs and credits represent expenses for the Company's Chief Executive Officer and Board of Directors, certain adjustments to self-insured liabilities, certain unallocated legal and professional fees, and certain adjustments and recoveries to the Company's allowances for estimated credit losses. Segment assets consist of accounts receivable, less allowance for expected credit losses, unbilled revenues at estimated billable amounts, goodwill and intangible assets arising from business acquisitions, net. Assets at March 31, 2025 and December 31, 2024 were as follows:
North America Loss Adjusting International Operations Broadspire Platform Total
(In thousands)
March 31, 2025
Assets $ 119,451 $ 151,381 $ 71,331 $ 76,970 $ 419,133
December 31, 2024
Assets 106,657 149,441 73,114 94,845 424,057 Revenues by geographic region and major service line for the North America Loss Adjusting, International Operations, Broadspire and Platform Solutions segments are shown in Note 2, "Revenue Recognition." Capital expenditures for the three months ended March 31, 2025 and 2024 are shown in the following table:
Three Months Ended March 31, 2025 2024
(In thousands)
North America Loss Adjusting $ 2,142 $ 1,197
International Operations 156 55
Broadspire 3,452 3,494
Platform Solutions 926 1,120
Corporate 2,647 3,684
Total capital expenditures $ 9,323 $ 9,550 The total of the Company's reportable segments' revenues before reimbursements reconciled to total consolidated revenues for the three months ended March 31, 2025 and 2024 was as follows:
Three Months Ended March 31, 2025 2024
(In thousands)
Segments' revenues before reimbursements $ 312,032 $ 301,654
Reimbursements 11,307 11,419
Total consolidated revenues $ 323,339 $ 313,073 The Company's reportable segments' total operating earnings reconciled to consolidated income before income taxes for the three months ended March 31, 2025 and 2024 were as follows:
Three Months Ended March 31, 2025 2024
(In thousands)
Operating earnings of all reportable segments $ 24,062 $ 20,088
Unallocated corporate and shared costs and credits ( 6,218 ) ( 8,007 )
Net corporate interest expense ( 3,944 ) ( 3,596 )
Stock option expense ( 184 ) ( 167 )
Amortization of acquisition-related intangible assets ( 1,800 ) ( 1,868 )
Non-service pension costs ( 2,333 ) ( 2,473 )
Contingent earnout adjustments ( 363 ) ( 151 )
Income before income taxes $ 9,220 $ 3,826 The Company's reportable segments' total assets reconciled to consolidated total assets of the Company at March 31, 2025 and December 31, 2024 are presented in the following table:
March 31, December 31,
(In thousands)
Assets of reportable segments $ 419,133 $ 424,057
Corporate assets:
Cash and cash equivalents 57,367 55,412
Income taxes receivable 4,803 5,337
Prepaid expenses and other current assets 39,931 40,334
Net property and equipment 19,040 20,554
Operating lease right-of-use asset, net 72,419 78,808
Capitalized software costs, net 113,530 111,854
Deferred income tax assets 23,962 25,305
Other noncurrent assets 42,074 42,094
Total corporate assets 373,126 379,698
Total assets $ 792,259 $ 803,7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s part of the Company's credit facility, the Company maintains a letter of credit to satisfy certain of its own contractual requirements. On March 31, 2025 , the aggregate committed amount of letters of credit outstanding under the credit facility was $ 8,870,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probable risks. No assurances can be provided, however, that the result of any such action, claim or proceeding, now known or occurring in the future, will not result in a material adverse effect on our business, financial condition or results of operation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negoti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12. Cash and Cash Equivalents Cash and cash equivalents consist of cash on hand and marketable securities with original maturities of three months or less. The fair value of cash and cash equivalents approximates carrying value due to their short-term nature. Cash balances that are legally restricted as to usage or withdrawal are separately included in "Prepaid expenses and other current assets" within the Company's unaudited Condensed Consolidated Balance Sheets. 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s of Cash Flows:
(In thousands) March 31, 2025 December 31, 2024 March 31, 2024 December 31, 2023
Cash and cash equivalents $ 57,367 $ 55,412 $ 45,196 $ 58,363
Restricted cash within prepaid expenses and other current assets 654 917 1,463 1,182
Total cash, cash equivalents and restricted cash $ 58,021 $ 56,329 $ 46,659 $ 59,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ient Funds</t>
        </is>
      </c>
      <c r="B1" s="2" t="inlineStr">
        <is>
          <t>3 Months Ended</t>
        </is>
      </c>
    </row>
    <row r="2">
      <c r="B2" s="2" t="inlineStr">
        <is>
          <t>Mar. 31, 2025</t>
        </is>
      </c>
    </row>
    <row r="3">
      <c r="A3" s="3" t="inlineStr">
        <is>
          <t>Client Funds [Abstract]</t>
        </is>
      </c>
      <c r="B3" s="4" t="inlineStr">
        <is>
          <t xml:space="preserve"> </t>
        </is>
      </c>
    </row>
    <row r="4">
      <c r="A4" s="4" t="inlineStr">
        <is>
          <t>Client Funds</t>
        </is>
      </c>
      <c r="B4" s="4" t="inlineStr">
        <is>
          <t>13. Client Funds Th e Company maintains funds in custodial accounts at financial institutions to administer claims for certain clients. These funds are not available for the Company's general operating activities and, as such, have not been recorded in the accompanying unaudited Condensed Consolidated Balance Sheets. The amount of these funds totaled $ 544,157,000 and $ 566,280,000 at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4. Subsequent Event Following the end of the first quarter for the Company’s International Operations segment, a foreign tax authority issued new administrative guidance requiring the Company to reassess certain income and other non-income tax related positions. The Company’s evaluation of the potential financial impact of the new administrative guidance is ongoing and could result in a change in its prior conclusions. As discussed in Note 1, “Basis of Presentation,” financial information for our International Operations segment, is reported and consolidated on a two-month delayed basis. As a result of the reporting lag, the recognition of any changes in the Company's income and non-income tax positions will occur in the second quarter of 2025. The Company estimates this change could have an approximately $5,000,000 negative impact on its financial condition an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Company have been prepared in accordance with U.S. generally accepted accounting principles ("GAAP") for interim financial information and with the instructions to Form 10-Q and Article 10 of Regulation S-X of the United States Securities and Exchange Commission (the "SEC"). These unaudited condensed consolidated financial statements omit certain notes and other financial information and therefore, should be read in conjunction with the 2024 Form 10-K. The Condensed Consolidated Balance Sheet information presented herein as of December 31, 2024 has been derived from the audited consolidated financial statements as of that date. For further information, refer to the consolidated financial statements and notes thereto included in the Company's Form 10-K for the year ended December 31, 2024. Due to the impact of weather activity and other macroeconomic uncertainties, the Company's operating results for the three months ended March 31, 2025 and financial position as of March 31, 2025 are not necessarily indicative of the results or financial position that may be expected for the year ending December 31, 2025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Form 10-K for the year ended December 31, 2024 other than as disclosed herein.</t>
        </is>
      </c>
    </row>
    <row r="6">
      <c r="A6" s="4" t="inlineStr">
        <is>
          <t>Consolidation, Variable Interest Entity, Policy</t>
        </is>
      </c>
      <c r="B6" s="4" t="inlineStr">
        <is>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7">
      <c r="A7" s="4" t="inlineStr">
        <is>
          <t>Consolidation Noncontrolling Interests</t>
        </is>
      </c>
      <c r="B7" s="4" t="inlineStr">
        <is>
          <t>Noncontrolling interests represent the minority shareholde 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t>
        </is>
      </c>
    </row>
    <row r="8">
      <c r="A8" s="4" t="inlineStr">
        <is>
          <t>Earnings per Share</t>
        </is>
      </c>
      <c r="B8" s="4" t="inlineStr">
        <is>
          <t xml:space="preserve">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5 and 2024, the Board of Directors has declared the same dividend on CRD-A and CRD-B.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rth America Loss Adjusting revenues before reimbursements disaggregated by geography for the three months ended March 31, 2025 and 2024:
Three Months Ended
(in thousands) March 31, March 31,
U.S. $ 57,964 $ 53,524
Canada 21,776 23,841
Total North America Loss Adjusting Revenues before Reimbursements $ 79,740 $ 77,365 The following table presents International Operations revenues before reimbursements disaggregated by geography and service line for the three months ended March 31, 2025 and 2024:
Three Months Ended
(in thousands) March 31, March 31,
U.K. $ 41,809 $ 37,899
Europe 26,184 23,621
Australia 16,578 17,280
Asia 6,167 5,369
Latin America 8,012 8,196
International Loss Adjusting $ 98,750 $ 92,365
U.K. $ 2,533 $ 2,356
Australia 2,470 2,381
Latin America 641 990
Crawford Legal Services $ 5,644 $ 5,727
Total International Operations Revenues before Reimbursements $ 104,394 $ 98,092 The following table presents Broadspire revenues before reimbursements disaggregated by service line for the three months ended March 31, 2025 and 2024:
Three Months Ended
(in thousands) March 31, March 31,
Claims Management $ 49,654 $ 48,398
Medical Management 46,730 45,900
Total Broadspire Revenues before Reimbursements $ 96,384 $ 94,298 The following table presents Platform Solutions revenues before reimbursements disaggregated by service line for the three months ended March 31, 2025 and 2024:
Three Months Ended
(in thousands) March 31, March 31,
Contractor Connection $ 16,901 $ 16,945
Networks 7,325 7,743
Subrogation 7,288 7,211
Total Platform Solutions Revenues before Reimbursements $ 31,514 $ 31,899 </t>
        </is>
      </c>
    </row>
    <row r="5">
      <c r="A5" s="4" t="inlineStr">
        <is>
          <t>Schedule of Customer Contract Liabilities</t>
        </is>
      </c>
      <c r="B5" s="4" t="inlineStr">
        <is>
          <t xml:space="preserve">The table below presents the deferred revenues balance as of January 1, 2025 and the significant activity affecting deferred revenues during the three months ended March 31, 2025:
(In Thousands)
Customer Contract Liabilities Deferred
Balance at January 1, 2025 $ 59,685
Quarterly additions 25,100
Revenue recognized from the prior periods ( 15,874 )
Revenue recognized from current quarter additions ( 9,406 )
Balance as of March 31, 2025 $ 59,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 xml:space="preserve">Net periodic cost related to all of the Company's defined benefit pension plans recognized in the Company's unaudited Condensed Consolidated Statements of Operations for the three months ended March 31, 2025 and 2024 included the following components:
Three Months Ended
(in thousands) March 31, March 31,
Service cost $ 430 $ 384
Interest cost 5,360 5,746
Expected return on assets ( 6,089 ) ( 6,409 )
Amortization of actuarial loss 3,117 3,186
Net periodic cost $ 2,818 $ 2,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827</v>
      </c>
      <c r="C4" s="6" t="n">
        <v>9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Shareholders of Crawford &amp; Company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Net Income Attributable to Shareholders of Crawford &amp; Company per Common Share</t>
        </is>
      </c>
      <c r="B4" s="4" t="inlineStr">
        <is>
          <t xml:space="preserve">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976 $ 1,253 $ ( 365 ) $ ( 241 )
Dividends paid 2,115 1,340 2,074 1,369
Net income attributable to common shareholders, basic $ 4,091 $ 2,593 $ 1,709 $ 1,128
Denominator:
Weighted-average common shares outstanding, basic 30,175 19,145 29,586 19,542
Earnings per share - basic $ 0.14 $ 0.14 $ 0.06 $ 0.06 </t>
        </is>
      </c>
    </row>
    <row r="5">
      <c r="A5" s="4" t="inlineStr">
        <is>
          <t>Schedule of Computations of Diluted Net Income Attributable to Shareholders of Crawford &amp; Company per Common Share</t>
        </is>
      </c>
      <c r="B5" s="4" t="inlineStr">
        <is>
          <t xml:space="preserve">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989 $ 1,240 $ ( 368 ) $ ( 238 )
Dividends paid 2,115 1,340 2,074 1,369
Net income attributable to common shareholders, diluted $ 4,104 $ 2,580 $ 1,706 $ 1,131
Denominator:
Weighted-average common shares outstanding, basic 30,175 19,145 29,586 19,542
Weighted-average effect of dilutive securities 531 — 693 —
Weighted-average common shares outstanding, diluted 30,706 19,145 30,279 19,542
Earnings per share - diluted $ 0.13 $ 0.13 $ 0.06 $ 0.06 </t>
        </is>
      </c>
    </row>
    <row r="6">
      <c r="A6" s="4" t="inlineStr">
        <is>
          <t>Schedule of Antidilutive Shares Excluded from Computation of Diluted Earnings per Share</t>
        </is>
      </c>
      <c r="B6" s="4" t="inlineStr">
        <is>
          <t>Listed below are the shares excluded from the denominator in the preceding computation of diluted earnings per share for CRD-A:
Three Months Ended
(in thousands) March 31, March 31,
Performance stock grants excluded because performance conditions have not been met (1) 807 1,100 (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row r="7">
      <c r="A7" s="4" t="inlineStr">
        <is>
          <t>Schedule of Shares Issued and Included in Weighted-average Common Shares used to Compute Basic and Diluted Earnings per Share</t>
        </is>
      </c>
      <c r="B7" s="4" t="inlineStr">
        <is>
          <t xml:space="preserve">The following table details shares issued during the three months ended March 31, 2025 and 2024, including restricted shares that were returned prior to vesting.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the Non-Employee Director Stock Plan 89 71
CRD-A issued under the Employee Stock Purchase Plan 4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components of "Accumulated other comprehensiv e loss" ("AOCL"), net of taxes and noncontrolling interests, included in the Company's unaudited condensed consolidated financial statements were as follows:
Three Months Ended March 31, 2025
(in thousands) Foreign Retirement (1) AOCL
Beginning balance $ ( 50,079 ) $ ( 167,046 ) $ ( 217,125 )
Other comprehensive income loss before reclassifications ( 3,750 ) — ( 3,750 )
Amounts reclassified from accumulated other comprehensive income to net income — 2,487 2,487
Net current period other comprehensive (loss) income ( 3,750 ) 2,487 ( 1,263 )
Ending balance $ ( 53,829 ) $ ( 164,559 ) $ ( 218,388 )
Three Months Ended March 31, 2024
(in thousands) Foreign Retirement (1) AOCL
Beginning balance $ ( 49,486 ) $ ( 169,129 ) $ ( 218,615 )
Other comprehensive income before reclassifications 1,264 — 1,264
Amounts reclassified from accumulated other comprehensive income to net income — 2,559 2,559
Net current period other comprehensive income 1,264 2,559 3,823
Ending balance $ ( 48,222 ) $ ( 166,570 ) $ ( 214,792 ) (1) Retirement liabilities reclassified to net income are related to the amortization of actuarial losses and are included in "Other Loss, net" in the Company's unaudited Condensed Consolidated Statements of Operations. See Note 6, "Defined Benefit Pension Plan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Fair Value Measurements at March 31, 2025
Significant Other Significant
Quoted Prices in Observable Unobservable
Active Markets Inputs Inputs
(in thousands) Total (Level 1) (Level 2) (Level 3)
Assets:
Money market funds (1) $ 11,371 $ 11,371 $ — $ —
Liabilities:
Contingent earnout liability (2) $ 1,415 $ — $ — $ 1,415 (1) The fair values of the money market funds were based on recently quoted market prices and reported transactions in an active marketplace. Money market funds are included in the Company's unaudited Condensed Consolidated Balance Sheets as "Cash and cash equivalents." (2) The Level 3 fair value of the contingent earnout liability was estimated using internally-prepared revenue and EBITDA projections, and discount rates determined using a combination of observable and unobservable market data updated quarterly based on changes to projections of acquired entities over the respective earnout periods, which span multiple years. The Company recognized a pretax contingent earnout expense totaling $ 363,000 i n the three months ended March 31, 2025 , related to the fair value adjustment of earnout liabilities. The fair value of the contingent earnout liability is included in "Other accrued liabilities" and "Other noncurrent liabilities" on the Company's unaudited Condensed Consolidated Balance Sheets, based upon the term of the contingent earnou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Financial information as of and for the three months ended March 31, 2025 and 2024 related to the Company's reportable segments is presented below:
Three Months Ended March 31, 2025
North America International Broadspire Platform Total
(In thousands)
Revenues before reimbursements $ 79,740 $ 104,394 $ 96,384 $ 31,514 $ 312,032
Less:
Segment Expenses:
Compensation 45,261 52,418 44,983 14,773 157,435
Benefits and payroll taxes 9,310 9,719 9,101 2,578 30,708
Non-employee labor 1,447 8,441 4,267 693 14,848
Total Compensation 56,018 70,578 58,351 18,044 202,991
Office rent and occupancy 1,037 3,435 2,109 956 7,537
Other office operating expense (1) 4,542 6,938 4,417 1,814 17,711
Depreciation 1,015 966 1,443 1,673 5,097
Professional fees 410 2,345 3,982 626 7,363
Cost of risk 152 ( 431 ) 1,302 112 1,135
Other, net (2) 739 1,642 281 471 3,133
Total Other Operating Expense 7,895 14,895 13,534 5,652 41,976
Allocated corporate, shared services, and administrative costs (3) 10,351 15,465 12,296 4,891 43,003
Total Segment Expenses 74,264 100,938 84,181 28,587 287,970
Segment Operating Earnings $ 5,476 $ 3,456 $ 12,203 $ 2,927 $ 24,062
Reconciliation of segment operating earnings:
Unallocated corporate administrative costs (4) ( 6,218 )
Net corporate interest expense ( 3,944 )
Stock option expense ( 184 )
Amortization of acquisition-related intangible assets ( 1,800 )
Non-service pension costs ( 2,333 )
Contingent earnout adjustments ( 363 )
Income before income taxes 9,220
Income taxes ( 2,480 )
Net Income 6,740
Net Income Attributable to Noncontrolling Interests ( 56 )
Net Income Attributable to Shareholders of Crawford &amp; Company $ 6,684
Three Months Ended March 31, 2024
North America International Broadspire Platform Total
(In thousands)
Revenues before reimbursements $ 77,365 $ 98,092 $ 94,298 $ 31,899 $ 301,654
Less:
Segment Expenses:
Compensation 45,083 50,085 43,958 15,324 154,450
Benefits and payroll taxes 9,234 9,464 8,942 2,705 30,345
Non-employee labor 1,150 5,430 4,357 901 11,838
Total Compensation 55,467 64,979 57,257 18,930 196,633
Office rent and occupancy 1,255 3,735 2,289 976 8,255
Other office operating expense (1) 3,667 7,037 4,075 1,701 16,480
Depreciation 837 796 1,275 1,643 4,551
Professional fees 331 2,712 4,109 498 7,650
Cost of risk 486 811 708 226 2,231
Other, net (2) 1,076 2,041 280 705 4,102
Total Other Operating Expense 7,652 17,132 12,736 5,749 43,269
Allocated corporate, shared services, and administrative costs (3) 9,767 14,291 11,501 6,105 41,664
Total Segment Expenses 72,886 96,402 81,494 30,784 281,566
Segment Operating Earnings $ 4,479 $ 1,690 $ 12,804 $ 1,115 $ 20,088
Reconciliation of segment operating earnings:
Unallocated corporate administrative costs (4) ( 8,007 )
Net corporate interest expense ( 3,596 )
Stock option expense ( 167 )
Amortization of acquisition-related intangible assets ( 1,868 )
Non-service pension costs ( 2,473 )
Contingent earnout adjustments ( 151 )
Income before income taxes 3,826
Income taxes ( 1,047 )
Net Income 2,779
Net Loss Attributable to Noncontrolling Interests 58
Net Income Attributable to Shareholders of Crawford &amp; Company $ 2,837 (1) Other office and operating expenses include travel and entertainment, automobile expenses, office operating expenses and data processing costs. (2) Other, net primarily includes bank service charges and advertising expenses. (3) Allocated corporate, shared services, and administrative costs, comprise of expenses for administrative functions, including direct compensation, payroll taxes, and benefits which are allocated to each segment based on usage. (4) Unallocated corporate and shared costs and credits represent expenses for the Company's Chief Executive Officer and Board of Directors, certain adjustments to self-insured liabilities, certain unallocated legal and professional fees, and certain adjustments and recoveries to the Company's allowances for estimated credit losses. Segment assets consist of accounts receivable, less allowance for expected credit losses, unbilled revenues at estimated billable amounts, goodwill and intangible assets arising from business acquisitions, net. Assets at March 31, 2025 and December 31, 2024 were as follows:
North America Loss Adjusting International Operations Broadspire Platform Total
(In thousands)
March 31, 2025
Assets $ 119,451 $ 151,381 $ 71,331 $ 76,970 $ 419,133
December 31, 2024
Assets 106,657 149,441 73,114 94,845 424,057 </t>
        </is>
      </c>
    </row>
    <row r="5">
      <c r="A5" s="4" t="inlineStr">
        <is>
          <t>Reconciliation Of Capital Expenditures From Segments To Consolidated</t>
        </is>
      </c>
      <c r="B5" s="4" t="inlineStr">
        <is>
          <t>Capital expenditures for the three months ended March 31, 2025 and 2024 are shown in the following table:
Three Months Ended March 31, 2025 2024
(In thousands)
North America Loss Adjusting $ 2,142 $ 1,197
International Operations 156 55
Broadspire 3,452 3,494
Platform Solutions 926 1,120
Corporate 2,647 3,684
Total capital expenditures $ 9,323 $ 9,550</t>
        </is>
      </c>
    </row>
    <row r="6">
      <c r="A6" s="4" t="inlineStr">
        <is>
          <t>Reconciliation of Revenues from Segments to Consolidated</t>
        </is>
      </c>
      <c r="B6" s="4" t="inlineStr">
        <is>
          <t>The total of the Company's reportable segments' revenues before reimbursements reconciled to total consolidated revenues for the three months ended March 31, 2025 and 2024 was as follows:
Three Months Ended March 31, 2025 2024
(In thousands)
Segments' revenues before reimbursements $ 312,032 $ 301,654
Reimbursements 11,307 11,419
Total consolidated revenues $ 323,339 $ 313,073</t>
        </is>
      </c>
    </row>
    <row r="7">
      <c r="A7" s="4" t="inlineStr">
        <is>
          <t>Reconciliation of Segment Operating Earnings from Segments to Consolidated</t>
        </is>
      </c>
      <c r="B7" s="4" t="inlineStr">
        <is>
          <t>The Company's reportable segments' total operating earnings reconciled to consolidated income before income taxes for the three months ended March 31, 2025 and 2024 were as follows:
Three Months Ended March 31, 2025 2024
(In thousands)
Operating earnings of all reportable segments $ 24,062 $ 20,088
Unallocated corporate and shared costs and credits ( 6,218 ) ( 8,007 )
Net corporate interest expense ( 3,944 ) ( 3,596 )
Stock option expense ( 184 ) ( 167 )
Amortization of acquisition-related intangible assets ( 1,800 ) ( 1,868 )
Non-service pension costs ( 2,333 ) ( 2,473 )
Contingent earnout adjustments ( 363 ) ( 151 )
Income before income taxes $ 9,220 $ 3,826</t>
        </is>
      </c>
    </row>
    <row r="8">
      <c r="A8" s="4" t="inlineStr">
        <is>
          <t>Reconciliation of Assets from Segment to Consolidated</t>
        </is>
      </c>
      <c r="B8" s="4" t="inlineStr">
        <is>
          <t>The Company's reportable segments' total assets reconciled to consolidated total assets of the Company at March 31, 2025 and December 31, 2024 are presented in the following table:
March 31, December 31,
(In thousands)
Assets of reportable segments $ 419,133 $ 424,057
Corporate assets:
Cash and cash equivalents 57,367 55,412
Income taxes receivable 4,803 5,337
Prepaid expenses and other current assets 39,931 40,334
Net property and equipment 19,040 20,554
Operating lease right-of-use asset, net 72,419 78,808
Capitalized software costs, net 113,530 111,854
Deferred income tax assets 23,962 25,305
Other noncurrent assets 42,074 42,094
Total corporate assets 373,126 379,698
Total assets $ 792,259 $ 803,7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s of Cash Flows:
(In thousands) March 31, 2025 December 31, 2024 March 31, 2024 December 31, 2023
Cash and cash equivalents $ 57,367 $ 55,412 $ 45,196 $ 58,363
Restricted cash within prepaid expenses and other current assets 654 917 1,463 1,182
Total cash, cash equivalents and restricted cash $ 58,021 $ 56,329 $ 46,659 $ 59,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 - Additional Information (Details) - Primary Beneficiary - USD ($)</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Liabilities of the deferred compensation plan</t>
        </is>
      </c>
      <c r="B3" s="6" t="n">
        <v>6335000</v>
      </c>
      <c r="C3" s="6" t="n">
        <v>6248000</v>
      </c>
    </row>
    <row r="4">
      <c r="A4" s="4" t="inlineStr">
        <is>
          <t>Assets held in the related rabbi trust</t>
        </is>
      </c>
      <c r="B4" s="6" t="n">
        <v>10429000</v>
      </c>
      <c r="C4" s="6" t="n">
        <v>1038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 Additional Information (Details) - USD ($)</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ccounts receivable, days sales outstanding</t>
        </is>
      </c>
      <c r="B4" s="4" t="inlineStr">
        <is>
          <t>2 months</t>
        </is>
      </c>
      <c r="C4" s="4" t="inlineStr">
        <is>
          <t xml:space="preserve"> </t>
        </is>
      </c>
    </row>
    <row r="5">
      <c r="A5" s="4" t="inlineStr">
        <is>
          <t>Billing after contract completion, years</t>
        </is>
      </c>
      <c r="B5" s="4" t="inlineStr">
        <is>
          <t>1 year</t>
        </is>
      </c>
      <c r="C5" s="4" t="inlineStr">
        <is>
          <t xml:space="preserve"> </t>
        </is>
      </c>
    </row>
    <row r="6">
      <c r="A6" s="4" t="inlineStr">
        <is>
          <t>Revenue from contracts with customers, practical expedient, consideration adjustment period</t>
        </is>
      </c>
      <c r="B6" s="4" t="inlineStr">
        <is>
          <t>1 year</t>
        </is>
      </c>
      <c r="C6" s="4" t="inlineStr">
        <is>
          <t xml:space="preserve"> </t>
        </is>
      </c>
    </row>
    <row r="7">
      <c r="A7" s="4" t="inlineStr">
        <is>
          <t>Accounts payable days payable outstanding</t>
        </is>
      </c>
      <c r="B7" s="4" t="inlineStr">
        <is>
          <t>1 year</t>
        </is>
      </c>
      <c r="C7" s="4" t="inlineStr">
        <is>
          <t xml:space="preserve"> </t>
        </is>
      </c>
    </row>
    <row r="8">
      <c r="A8" s="4" t="inlineStr">
        <is>
          <t>Lifetime Clai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t>
        </is>
      </c>
      <c r="B10" s="6" t="n">
        <v>40238000</v>
      </c>
      <c r="C10" s="6" t="n">
        <v>39600000</v>
      </c>
    </row>
    <row r="11">
      <c r="A11" s="4" t="inlineStr">
        <is>
          <t>Maximum | Broadspi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 performance obligation term</t>
        </is>
      </c>
      <c r="B13" s="4" t="inlineStr">
        <is>
          <t>2 years</t>
        </is>
      </c>
      <c r="C13" s="4" t="inlineStr">
        <is>
          <t xml:space="preserve"> </t>
        </is>
      </c>
    </row>
    <row r="14">
      <c r="A14" s="4" t="inlineStr">
        <is>
          <t>Claims Management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expected timing of satisfaction explanation</t>
        </is>
      </c>
      <c r="B16" s="4" t="inlineStr">
        <is>
          <t>The Company's deferred revenues for claims handled for one or two years are not as sensitive to changes in claim closing rates since the performance obligations are satisfied within a fixed length of time</t>
        </is>
      </c>
      <c r="C16" s="4" t="inlineStr">
        <is>
          <t xml:space="preserve"> </t>
        </is>
      </c>
    </row>
    <row r="17">
      <c r="A17" s="4" t="inlineStr">
        <is>
          <t>Percentage of closed cases</t>
        </is>
      </c>
      <c r="B17" s="8" t="n">
        <v>0.99</v>
      </c>
      <c r="C17" s="4" t="inlineStr">
        <is>
          <t xml:space="preserve"> </t>
        </is>
      </c>
    </row>
    <row r="18">
      <c r="A18" s="4" t="inlineStr">
        <is>
          <t>Revenue from contracts with customers, duration, average time to close case from time of referral</t>
        </is>
      </c>
      <c r="B18" s="4" t="inlineStr">
        <is>
          <t>5 years</t>
        </is>
      </c>
      <c r="C18" s="4" t="inlineStr">
        <is>
          <t xml:space="preserve"> </t>
        </is>
      </c>
    </row>
    <row r="19">
      <c r="A19" s="4" t="inlineStr">
        <is>
          <t>Claims Management Services | Min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 performance obligation term</t>
        </is>
      </c>
      <c r="B21" s="4" t="inlineStr">
        <is>
          <t>1 year</t>
        </is>
      </c>
      <c r="C21" s="4" t="inlineStr">
        <is>
          <t xml:space="preserve"> </t>
        </is>
      </c>
    </row>
    <row r="22">
      <c r="A22" s="4" t="inlineStr">
        <is>
          <t>Claims Management Services | Maximum</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 performance obligation term</t>
        </is>
      </c>
      <c r="B24" s="4" t="inlineStr">
        <is>
          <t>2 years</t>
        </is>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23339</v>
      </c>
      <c r="C4" s="6" t="n">
        <v>313073</v>
      </c>
    </row>
    <row r="5">
      <c r="A5" s="4" t="inlineStr">
        <is>
          <t>North America Loss Adjust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9740</v>
      </c>
      <c r="C7" s="5" t="n">
        <v>77365</v>
      </c>
    </row>
    <row r="8">
      <c r="A8" s="4" t="inlineStr">
        <is>
          <t>North America Loss Adjusting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7964</v>
      </c>
      <c r="C10" s="5" t="n">
        <v>53524</v>
      </c>
    </row>
    <row r="11">
      <c r="A11" s="4" t="inlineStr">
        <is>
          <t>North America Loss Adjusting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1776</v>
      </c>
      <c r="C13" s="5" t="n">
        <v>23841</v>
      </c>
    </row>
    <row r="14">
      <c r="A14" s="4" t="inlineStr">
        <is>
          <t>International Loss Adjust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98750</v>
      </c>
      <c r="C16" s="5" t="n">
        <v>92365</v>
      </c>
    </row>
    <row r="17">
      <c r="A17" s="4" t="inlineStr">
        <is>
          <t>International Loss Adjusting | U.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1809</v>
      </c>
      <c r="C19" s="5" t="n">
        <v>37899</v>
      </c>
    </row>
    <row r="20">
      <c r="A20" s="4" t="inlineStr">
        <is>
          <t>International Loss Adjusting | 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6184</v>
      </c>
      <c r="C22" s="5" t="n">
        <v>23621</v>
      </c>
    </row>
    <row r="23">
      <c r="A23" s="4" t="inlineStr">
        <is>
          <t>International Loss Adjusting | Austral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6578</v>
      </c>
      <c r="C25" s="5" t="n">
        <v>17280</v>
      </c>
    </row>
    <row r="26">
      <c r="A26" s="4" t="inlineStr">
        <is>
          <t>International Loss Adjusting | As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6167</v>
      </c>
      <c r="C28" s="5" t="n">
        <v>5369</v>
      </c>
    </row>
    <row r="29">
      <c r="A29" s="4" t="inlineStr">
        <is>
          <t>International Loss Adjusting | Latin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8012</v>
      </c>
      <c r="C31" s="5" t="n">
        <v>8196</v>
      </c>
    </row>
    <row r="32">
      <c r="A32" s="4" t="inlineStr">
        <is>
          <t>Crawford Legal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5644</v>
      </c>
      <c r="C34" s="5" t="n">
        <v>5727</v>
      </c>
    </row>
    <row r="35">
      <c r="A35" s="4" t="inlineStr">
        <is>
          <t>Crawford Legal Services | U.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533</v>
      </c>
      <c r="C37" s="5" t="n">
        <v>2356</v>
      </c>
    </row>
    <row r="38">
      <c r="A38" s="4" t="inlineStr">
        <is>
          <t>Crawford Legal Services | Austral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470</v>
      </c>
      <c r="C40" s="5" t="n">
        <v>2381</v>
      </c>
    </row>
    <row r="41">
      <c r="A41" s="4" t="inlineStr">
        <is>
          <t>Crawford Legal Services | Latin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641</v>
      </c>
      <c r="C43" s="5" t="n">
        <v>990</v>
      </c>
    </row>
    <row r="44">
      <c r="A44" s="4" t="inlineStr">
        <is>
          <t>International Oper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04394</v>
      </c>
      <c r="C46" s="5" t="n">
        <v>98092</v>
      </c>
    </row>
    <row r="47">
      <c r="A47" s="4" t="inlineStr">
        <is>
          <t>Broadspir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96384</v>
      </c>
      <c r="C49" s="5" t="n">
        <v>94298</v>
      </c>
    </row>
    <row r="50">
      <c r="A50" s="4" t="inlineStr">
        <is>
          <t>Platform Solu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31514</v>
      </c>
      <c r="C52" s="5" t="n">
        <v>31899</v>
      </c>
    </row>
    <row r="53">
      <c r="A53" s="4" t="inlineStr">
        <is>
          <t>Claims Management | Broadspir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49654</v>
      </c>
      <c r="C55" s="5" t="n">
        <v>48398</v>
      </c>
    </row>
    <row r="56">
      <c r="A56" s="4" t="inlineStr">
        <is>
          <t>Medical Management | Broadspi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46730</v>
      </c>
      <c r="C58" s="5" t="n">
        <v>45900</v>
      </c>
    </row>
    <row r="59">
      <c r="A59" s="4" t="inlineStr">
        <is>
          <t>Contractor Connection | Platform Solu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6901</v>
      </c>
      <c r="C61" s="5" t="n">
        <v>16945</v>
      </c>
    </row>
    <row r="62">
      <c r="A62" s="4" t="inlineStr">
        <is>
          <t>Networks | Platform Solu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7325</v>
      </c>
      <c r="C64" s="5" t="n">
        <v>7743</v>
      </c>
    </row>
    <row r="65">
      <c r="A65" s="4" t="inlineStr">
        <is>
          <t>Subrogation | Platform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7288</v>
      </c>
      <c r="C67" s="6" t="n">
        <v>72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Contract Liabilities (Details) $ in Thousands</t>
        </is>
      </c>
      <c r="B1" s="2" t="inlineStr">
        <is>
          <t>3 Months Ended</t>
        </is>
      </c>
    </row>
    <row r="2">
      <c r="B2" s="2" t="inlineStr">
        <is>
          <t>Mar. 31, 2025 USD ($)</t>
        </is>
      </c>
    </row>
    <row r="3">
      <c r="A3" s="3" t="inlineStr">
        <is>
          <t>Customer Contract Liabilities</t>
        </is>
      </c>
      <c r="B3" s="4" t="inlineStr">
        <is>
          <t xml:space="preserve"> </t>
        </is>
      </c>
    </row>
    <row r="4">
      <c r="A4" s="4" t="inlineStr">
        <is>
          <t>Beginning balance</t>
        </is>
      </c>
      <c r="B4" s="6" t="n">
        <v>59685</v>
      </c>
    </row>
    <row r="5">
      <c r="A5" s="4" t="inlineStr">
        <is>
          <t>Quarterly additions</t>
        </is>
      </c>
      <c r="B5" s="5" t="n">
        <v>25100</v>
      </c>
    </row>
    <row r="6">
      <c r="A6" s="4" t="inlineStr">
        <is>
          <t>Revenue recognized from the prior periods</t>
        </is>
      </c>
      <c r="B6" s="5" t="n">
        <v>-15874</v>
      </c>
    </row>
    <row r="7">
      <c r="A7" s="4" t="inlineStr">
        <is>
          <t>Revenue recognized from current quarter additions</t>
        </is>
      </c>
      <c r="B7" s="5" t="n">
        <v>-9406</v>
      </c>
    </row>
    <row r="8">
      <c r="A8" s="4" t="inlineStr">
        <is>
          <t>Ending balance</t>
        </is>
      </c>
      <c r="B8" s="6" t="n">
        <v>595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6" t="n">
        <v>2480000</v>
      </c>
      <c r="C4" s="6" t="n">
        <v>1047000</v>
      </c>
    </row>
    <row r="5">
      <c r="A5" s="4" t="inlineStr">
        <is>
          <t>Effective income tax rate reconciliation, percent</t>
        </is>
      </c>
      <c r="B5" s="9" t="n">
        <v>0.269</v>
      </c>
      <c r="C5" s="9" t="n">
        <v>0.27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740</v>
      </c>
      <c r="C4" s="6" t="n">
        <v>2779</v>
      </c>
    </row>
    <row r="5">
      <c r="A5" s="3" t="inlineStr">
        <is>
          <t>Other Comprehensive (Loss) Income:</t>
        </is>
      </c>
      <c r="B5" s="4" t="inlineStr">
        <is>
          <t xml:space="preserve"> </t>
        </is>
      </c>
      <c r="C5" s="4" t="inlineStr">
        <is>
          <t xml:space="preserve"> </t>
        </is>
      </c>
    </row>
    <row r="6">
      <c r="A6" s="4" t="inlineStr">
        <is>
          <t>Net foreign currency translation (loss) gain, net of tax of $0 and $0, respectively</t>
        </is>
      </c>
      <c r="B6" s="5" t="n">
        <v>-3712</v>
      </c>
      <c r="C6" s="5" t="n">
        <v>1199</v>
      </c>
    </row>
    <row r="7">
      <c r="A7" s="4" t="inlineStr">
        <is>
          <t>Amortization of actuarial losses for retirement plans included in net periodic pension cost, net of tax of $625 and $643, respectively</t>
        </is>
      </c>
      <c r="B7" s="5" t="n">
        <v>2487</v>
      </c>
      <c r="C7" s="5" t="n">
        <v>2559</v>
      </c>
    </row>
    <row r="8">
      <c r="A8" s="4" t="inlineStr">
        <is>
          <t>Other Comprehensive (Loss) Income</t>
        </is>
      </c>
      <c r="B8" s="5" t="n">
        <v>-1225</v>
      </c>
      <c r="C8" s="5" t="n">
        <v>3758</v>
      </c>
    </row>
    <row r="9">
      <c r="A9" s="4" t="inlineStr">
        <is>
          <t>Comprehensive Income</t>
        </is>
      </c>
      <c r="B9" s="5" t="n">
        <v>5515</v>
      </c>
      <c r="C9" s="5" t="n">
        <v>6537</v>
      </c>
    </row>
    <row r="10">
      <c r="A10" s="4" t="inlineStr">
        <is>
          <t>Comprehensive (income) loss attributable to noncontrolling interests</t>
        </is>
      </c>
      <c r="B10" s="5" t="n">
        <v>-94</v>
      </c>
      <c r="C10" s="5" t="n">
        <v>123</v>
      </c>
    </row>
    <row r="11">
      <c r="A11" s="4" t="inlineStr">
        <is>
          <t>Comprehensive Income Attributable to Shareholders of Crawford &amp; Company</t>
        </is>
      </c>
      <c r="B11" s="6" t="n">
        <v>5421</v>
      </c>
      <c r="C11" s="6" t="n">
        <v>66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Defined Benefit Plans Disclosures (Details) - Pension Plan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430</v>
      </c>
      <c r="C4" s="6" t="n">
        <v>384</v>
      </c>
    </row>
    <row r="5">
      <c r="A5" s="4" t="inlineStr">
        <is>
          <t>Interest cost</t>
        </is>
      </c>
      <c r="B5" s="5" t="n">
        <v>5360</v>
      </c>
      <c r="C5" s="5" t="n">
        <v>5746</v>
      </c>
    </row>
    <row r="6">
      <c r="A6" s="4" t="inlineStr">
        <is>
          <t>Expected return on assets</t>
        </is>
      </c>
      <c r="B6" s="5" t="n">
        <v>-6089</v>
      </c>
      <c r="C6" s="5" t="n">
        <v>-6409</v>
      </c>
    </row>
    <row r="7">
      <c r="A7" s="4" t="inlineStr">
        <is>
          <t>Amortization of actuarial loss</t>
        </is>
      </c>
      <c r="B7" s="5" t="n">
        <v>3117</v>
      </c>
      <c r="C7" s="5" t="n">
        <v>3186</v>
      </c>
    </row>
    <row r="8">
      <c r="A8" s="4" t="inlineStr">
        <is>
          <t>Net periodic cost</t>
        </is>
      </c>
      <c r="B8" s="6" t="n">
        <v>2818</v>
      </c>
      <c r="C8" s="6" t="n">
        <v>29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fined Benefit Pension Plans - Additional Information (Details)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benefit cost, non-service cost</t>
        </is>
      </c>
      <c r="B4" s="6" t="n">
        <v>2388000</v>
      </c>
      <c r="C4" s="6" t="n">
        <v>2523000</v>
      </c>
    </row>
    <row r="5">
      <c r="A5" s="4" t="inlineStr">
        <is>
          <t>Contributions by employer</t>
        </is>
      </c>
      <c r="B5" s="5" t="n">
        <v>0</v>
      </c>
      <c r="C5" s="4" t="inlineStr">
        <is>
          <t xml:space="preserve"> </t>
        </is>
      </c>
    </row>
    <row r="6">
      <c r="A6" s="4" t="inlineStr">
        <is>
          <t>U.K.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ntributions by employer</t>
        </is>
      </c>
      <c r="B8" s="6" t="n">
        <v>774000</v>
      </c>
      <c r="C8" s="6" t="n">
        <v>602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Computations of Basic Net Income Attributable to Shareholders of Crawford &amp; Company per Common Share (Details) - USD ($) $ / shares in Units, shares in Thousands, $ in Thousands</t>
        </is>
      </c>
      <c r="B1" s="2" t="inlineStr">
        <is>
          <t>3 Months Ended</t>
        </is>
      </c>
    </row>
    <row r="2">
      <c r="B2" s="2" t="inlineStr">
        <is>
          <t>Mar. 31, 2025</t>
        </is>
      </c>
      <c r="C2" s="2" t="inlineStr">
        <is>
          <t>Mar. 31, 2024</t>
        </is>
      </c>
    </row>
    <row r="3">
      <c r="A3" s="4" t="inlineStr">
        <is>
          <t>Class A Non-Voting</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undistributed earnings</t>
        </is>
      </c>
      <c r="B5" s="6" t="n">
        <v>1976</v>
      </c>
      <c r="C5" s="6" t="n">
        <v>-365</v>
      </c>
    </row>
    <row r="6">
      <c r="A6" s="4" t="inlineStr">
        <is>
          <t>Dividends paid</t>
        </is>
      </c>
      <c r="B6" s="5" t="n">
        <v>2115</v>
      </c>
      <c r="C6" s="5" t="n">
        <v>2074</v>
      </c>
    </row>
    <row r="7">
      <c r="A7" s="4" t="inlineStr">
        <is>
          <t>Net income attributable to common shareholders, basic</t>
        </is>
      </c>
      <c r="B7" s="6" t="n">
        <v>4091</v>
      </c>
      <c r="C7" s="6" t="n">
        <v>1709</v>
      </c>
    </row>
    <row r="8">
      <c r="A8" s="3" t="inlineStr">
        <is>
          <t>Denominator:</t>
        </is>
      </c>
      <c r="B8" s="4" t="inlineStr">
        <is>
          <t xml:space="preserve"> </t>
        </is>
      </c>
      <c r="C8" s="4" t="inlineStr">
        <is>
          <t xml:space="preserve"> </t>
        </is>
      </c>
    </row>
    <row r="9">
      <c r="A9" s="4" t="inlineStr">
        <is>
          <t>Weighted-average common shares outstanding, basic</t>
        </is>
      </c>
      <c r="B9" s="5" t="n">
        <v>30175</v>
      </c>
      <c r="C9" s="5" t="n">
        <v>29586</v>
      </c>
    </row>
    <row r="10">
      <c r="A10" s="4" t="inlineStr">
        <is>
          <t>Earnings per share - basic</t>
        </is>
      </c>
      <c r="B10" s="7" t="n">
        <v>0.14</v>
      </c>
      <c r="C10" s="7" t="n">
        <v>0.06</v>
      </c>
    </row>
    <row r="11">
      <c r="A11" s="4" t="inlineStr">
        <is>
          <t>Class B Voting</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undistributed earnings</t>
        </is>
      </c>
      <c r="B13" s="6" t="n">
        <v>1253</v>
      </c>
      <c r="C13" s="6" t="n">
        <v>-241</v>
      </c>
    </row>
    <row r="14">
      <c r="A14" s="4" t="inlineStr">
        <is>
          <t>Dividends paid</t>
        </is>
      </c>
      <c r="B14" s="5" t="n">
        <v>1340</v>
      </c>
      <c r="C14" s="5" t="n">
        <v>1369</v>
      </c>
    </row>
    <row r="15">
      <c r="A15" s="4" t="inlineStr">
        <is>
          <t>Net income attributable to common shareholders, basic</t>
        </is>
      </c>
      <c r="B15" s="6" t="n">
        <v>2593</v>
      </c>
      <c r="C15" s="6" t="n">
        <v>1128</v>
      </c>
    </row>
    <row r="16">
      <c r="A16" s="3" t="inlineStr">
        <is>
          <t>Denominator:</t>
        </is>
      </c>
      <c r="B16" s="4" t="inlineStr">
        <is>
          <t xml:space="preserve"> </t>
        </is>
      </c>
      <c r="C16" s="4" t="inlineStr">
        <is>
          <t xml:space="preserve"> </t>
        </is>
      </c>
    </row>
    <row r="17">
      <c r="A17" s="4" t="inlineStr">
        <is>
          <t>Weighted-average common shares outstanding, basic</t>
        </is>
      </c>
      <c r="B17" s="5" t="n">
        <v>19145</v>
      </c>
      <c r="C17" s="5" t="n">
        <v>19542</v>
      </c>
    </row>
    <row r="18">
      <c r="A18" s="4" t="inlineStr">
        <is>
          <t>Earnings per share - basic</t>
        </is>
      </c>
      <c r="B18" s="7" t="n">
        <v>0.14</v>
      </c>
      <c r="C18" s="7" t="n">
        <v>0.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Computations of Diluted Net Income Attributable to Shareholders of Crawford &amp; Company per Common Share (Details) - USD ($) $ / shares in Units, shares in Thousands, $ in Thousands</t>
        </is>
      </c>
      <c r="B1" s="2" t="inlineStr">
        <is>
          <t>3 Months Ended</t>
        </is>
      </c>
    </row>
    <row r="2">
      <c r="B2" s="2" t="inlineStr">
        <is>
          <t>Mar. 31, 2025</t>
        </is>
      </c>
      <c r="C2" s="2" t="inlineStr">
        <is>
          <t>Mar. 31, 2024</t>
        </is>
      </c>
    </row>
    <row r="3">
      <c r="A3" s="4" t="inlineStr">
        <is>
          <t>Class A Non-Voting</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undistributed earnings</t>
        </is>
      </c>
      <c r="B5" s="6" t="n">
        <v>1989</v>
      </c>
      <c r="C5" s="6" t="n">
        <v>-368</v>
      </c>
    </row>
    <row r="6">
      <c r="A6" s="4" t="inlineStr">
        <is>
          <t>Dividends paid</t>
        </is>
      </c>
      <c r="B6" s="5" t="n">
        <v>2115</v>
      </c>
      <c r="C6" s="5" t="n">
        <v>2074</v>
      </c>
    </row>
    <row r="7">
      <c r="A7" s="4" t="inlineStr">
        <is>
          <t>Net income attributable to common shareholders, diluted</t>
        </is>
      </c>
      <c r="B7" s="6" t="n">
        <v>4104</v>
      </c>
      <c r="C7" s="6" t="n">
        <v>1706</v>
      </c>
    </row>
    <row r="8">
      <c r="A8" s="3" t="inlineStr">
        <is>
          <t>Denominator:</t>
        </is>
      </c>
      <c r="B8" s="4" t="inlineStr">
        <is>
          <t xml:space="preserve"> </t>
        </is>
      </c>
      <c r="C8" s="4" t="inlineStr">
        <is>
          <t xml:space="preserve"> </t>
        </is>
      </c>
    </row>
    <row r="9">
      <c r="A9" s="4" t="inlineStr">
        <is>
          <t>Weighted-average common shares outstanding, basic</t>
        </is>
      </c>
      <c r="B9" s="5" t="n">
        <v>30175</v>
      </c>
      <c r="C9" s="5" t="n">
        <v>29586</v>
      </c>
    </row>
    <row r="10">
      <c r="A10" s="4" t="inlineStr">
        <is>
          <t>Weighted-average effect of dilutive securities</t>
        </is>
      </c>
      <c r="B10" s="5" t="n">
        <v>531</v>
      </c>
      <c r="C10" s="5" t="n">
        <v>693</v>
      </c>
    </row>
    <row r="11">
      <c r="A11" s="4" t="inlineStr">
        <is>
          <t>Weighted-average common shares outstanding, diluted</t>
        </is>
      </c>
      <c r="B11" s="5" t="n">
        <v>30706</v>
      </c>
      <c r="C11" s="5" t="n">
        <v>30279</v>
      </c>
    </row>
    <row r="12">
      <c r="A12" s="4" t="inlineStr">
        <is>
          <t>Earnings per share - diluted</t>
        </is>
      </c>
      <c r="B12" s="7" t="n">
        <v>0.13</v>
      </c>
      <c r="C12" s="7" t="n">
        <v>0.06</v>
      </c>
    </row>
    <row r="13">
      <c r="A13" s="4" t="inlineStr">
        <is>
          <t>Class B Voting</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undistributed earnings</t>
        </is>
      </c>
      <c r="B15" s="6" t="n">
        <v>1240</v>
      </c>
      <c r="C15" s="6" t="n">
        <v>-238</v>
      </c>
    </row>
    <row r="16">
      <c r="A16" s="4" t="inlineStr">
        <is>
          <t>Dividends paid</t>
        </is>
      </c>
      <c r="B16" s="5" t="n">
        <v>1340</v>
      </c>
      <c r="C16" s="5" t="n">
        <v>1369</v>
      </c>
    </row>
    <row r="17">
      <c r="A17" s="4" t="inlineStr">
        <is>
          <t>Net income attributable to common shareholders, diluted</t>
        </is>
      </c>
      <c r="B17" s="6" t="n">
        <v>2580</v>
      </c>
      <c r="C17" s="6" t="n">
        <v>1131</v>
      </c>
    </row>
    <row r="18">
      <c r="A18" s="3" t="inlineStr">
        <is>
          <t>Denominator:</t>
        </is>
      </c>
      <c r="B18" s="4" t="inlineStr">
        <is>
          <t xml:space="preserve"> </t>
        </is>
      </c>
      <c r="C18" s="4" t="inlineStr">
        <is>
          <t xml:space="preserve"> </t>
        </is>
      </c>
    </row>
    <row r="19">
      <c r="A19" s="4" t="inlineStr">
        <is>
          <t>Weighted-average common shares outstanding, basic</t>
        </is>
      </c>
      <c r="B19" s="5" t="n">
        <v>19145</v>
      </c>
      <c r="C19" s="5" t="n">
        <v>19542</v>
      </c>
    </row>
    <row r="20">
      <c r="A20" s="4" t="inlineStr">
        <is>
          <t>Weighted-average effect of dilutive securities</t>
        </is>
      </c>
      <c r="B20" s="5" t="n">
        <v>0</v>
      </c>
      <c r="C20" s="5" t="n">
        <v>0</v>
      </c>
    </row>
    <row r="21">
      <c r="A21" s="4" t="inlineStr">
        <is>
          <t>Weighted-average common shares outstanding, diluted</t>
        </is>
      </c>
      <c r="B21" s="5" t="n">
        <v>19145</v>
      </c>
      <c r="C21" s="5" t="n">
        <v>19542</v>
      </c>
    </row>
    <row r="22">
      <c r="A22" s="4" t="inlineStr">
        <is>
          <t>Earnings per share - diluted</t>
        </is>
      </c>
      <c r="B22" s="7" t="n">
        <v>0.13</v>
      </c>
      <c r="C22" s="7" t="n">
        <v>0.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Attributable to Shareholders of Crawford &amp; Company per Common Share - Schedule of Antidilutive Shares Excluded from Computation of Diluted Earnings per Share (Details) - shares shares in Thousands</t>
        </is>
      </c>
      <c r="C1" s="2" t="inlineStr">
        <is>
          <t>3 Months Ended</t>
        </is>
      </c>
    </row>
    <row r="2">
      <c r="C2" s="2" t="inlineStr">
        <is>
          <t>Mar. 31, 2025</t>
        </is>
      </c>
      <c r="D2" s="2" t="inlineStr">
        <is>
          <t>Mar. 31, 2024</t>
        </is>
      </c>
    </row>
    <row r="3">
      <c r="A3" s="4" t="inlineStr">
        <is>
          <t>Performance Stock Grants Excluded because Performance Conditions Have Not Been Met</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Shares underlying stock options excluded</t>
        </is>
      </c>
      <c r="B5" s="4" t="inlineStr">
        <is>
          <t>[1]</t>
        </is>
      </c>
      <c r="C5" s="5" t="n">
        <v>807</v>
      </c>
      <c r="D5" s="5" t="n">
        <v>1100</v>
      </c>
    </row>
    <row r="6"/>
    <row r="7">
      <c r="A7" s="4" t="inlineStr">
        <is>
          <t>[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sheetData>
  <mergeCells count="4">
    <mergeCell ref="A1:B2"/>
    <mergeCell ref="C1:D1"/>
    <mergeCell ref="A7:C7"/>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Shareholders of Crawford &amp; Company per Common Share - Schedule of Shares Issued and Included in Weighted-average Common Shares used to Compute Basic and Diluted Earnings per Share (Details) - Class A Non-Voting - shares shares in Thousands</t>
        </is>
      </c>
      <c r="B1" s="2" t="inlineStr">
        <is>
          <t>3 Months Ended</t>
        </is>
      </c>
    </row>
    <row r="2">
      <c r="B2" s="2" t="inlineStr">
        <is>
          <t>Mar. 31, 2025</t>
        </is>
      </c>
      <c r="C2" s="2" t="inlineStr">
        <is>
          <t>Mar. 31, 2024</t>
        </is>
      </c>
    </row>
    <row r="3">
      <c r="A3" s="4" t="inlineStr">
        <is>
          <t>CRD-A Issued under the Non-Employee Director Stock Plan</t>
        </is>
      </c>
      <c r="B3" s="4" t="inlineStr">
        <is>
          <t xml:space="preserve"> </t>
        </is>
      </c>
      <c r="C3" s="4" t="inlineStr">
        <is>
          <t xml:space="preserve"> </t>
        </is>
      </c>
    </row>
    <row r="4">
      <c r="A4" s="3" t="inlineStr">
        <is>
          <t>Share-based Compensation Arrangement</t>
        </is>
      </c>
      <c r="B4" s="4" t="inlineStr">
        <is>
          <t xml:space="preserve"> </t>
        </is>
      </c>
      <c r="C4" s="4" t="inlineStr">
        <is>
          <t xml:space="preserve"> </t>
        </is>
      </c>
    </row>
    <row r="5">
      <c r="A5" s="4" t="inlineStr">
        <is>
          <t>Shares issued repurchased activity</t>
        </is>
      </c>
      <c r="B5" s="5" t="n">
        <v>89</v>
      </c>
      <c r="C5" s="5" t="n">
        <v>71</v>
      </c>
    </row>
    <row r="6">
      <c r="A6" s="4" t="inlineStr">
        <is>
          <t>CRD-A issued under the Employee Stock Purchase Plan</t>
        </is>
      </c>
      <c r="B6" s="4" t="inlineStr">
        <is>
          <t xml:space="preserve"> </t>
        </is>
      </c>
      <c r="C6" s="4" t="inlineStr">
        <is>
          <t xml:space="preserve"> </t>
        </is>
      </c>
    </row>
    <row r="7">
      <c r="A7" s="3" t="inlineStr">
        <is>
          <t>Share-based Compensation Arrangement</t>
        </is>
      </c>
      <c r="B7" s="4" t="inlineStr">
        <is>
          <t xml:space="preserve"> </t>
        </is>
      </c>
      <c r="C7" s="4" t="inlineStr">
        <is>
          <t xml:space="preserve"> </t>
        </is>
      </c>
    </row>
    <row r="8">
      <c r="A8" s="4" t="inlineStr">
        <is>
          <t>Shares issued repurchased activity</t>
        </is>
      </c>
      <c r="B8" s="5" t="n">
        <v>4</v>
      </c>
      <c r="C8" s="5" t="n">
        <v>3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Attributable to Shareholders of Crawford &amp; Company per Common Share - Additional Information (Details) - $ / shares</t>
        </is>
      </c>
      <c r="B1" s="2" t="inlineStr">
        <is>
          <t>3 Months Ended</t>
        </is>
      </c>
    </row>
    <row r="2">
      <c r="B2" s="2" t="inlineStr">
        <is>
          <t>Mar. 31, 2025</t>
        </is>
      </c>
      <c r="C2" s="2" t="inlineStr">
        <is>
          <t>Mar. 31, 2024</t>
        </is>
      </c>
      <c r="D2" s="2" t="inlineStr">
        <is>
          <t>Feb. 10, 2022</t>
        </is>
      </c>
      <c r="E2" s="2" t="inlineStr">
        <is>
          <t>Nov. 04, 2021</t>
        </is>
      </c>
    </row>
    <row r="3">
      <c r="A3" s="3" t="inlineStr">
        <is>
          <t>Equity, Class of Treasury Stock</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shares)</t>
        </is>
      </c>
      <c r="B4" s="4" t="inlineStr">
        <is>
          <t xml:space="preserve"> </t>
        </is>
      </c>
      <c r="C4" s="4" t="inlineStr">
        <is>
          <t xml:space="preserve"> </t>
        </is>
      </c>
      <c r="D4" s="5" t="n">
        <v>5000000</v>
      </c>
      <c r="E4" s="4" t="inlineStr">
        <is>
          <t xml:space="preserve"> </t>
        </is>
      </c>
    </row>
    <row r="5">
      <c r="A5" s="4" t="inlineStr">
        <is>
          <t>Number of shares remaining to be repurchased (shares)</t>
        </is>
      </c>
      <c r="B5" s="5" t="n">
        <v>1089809</v>
      </c>
      <c r="C5" s="4" t="inlineStr">
        <is>
          <t xml:space="preserve"> </t>
        </is>
      </c>
      <c r="D5" s="4" t="inlineStr">
        <is>
          <t xml:space="preserve"> </t>
        </is>
      </c>
      <c r="E5" s="4" t="inlineStr">
        <is>
          <t xml:space="preserve"> </t>
        </is>
      </c>
    </row>
    <row r="6">
      <c r="A6" s="4" t="inlineStr">
        <is>
          <t>Class A Non-Voting</t>
        </is>
      </c>
      <c r="B6" s="4" t="inlineStr">
        <is>
          <t xml:space="preserve"> </t>
        </is>
      </c>
      <c r="C6" s="4" t="inlineStr">
        <is>
          <t xml:space="preserve"> </t>
        </is>
      </c>
      <c r="D6" s="4" t="inlineStr">
        <is>
          <t xml:space="preserve"> </t>
        </is>
      </c>
      <c r="E6" s="4" t="inlineStr">
        <is>
          <t xml:space="preserve"> </t>
        </is>
      </c>
    </row>
    <row r="7">
      <c r="A7" s="3" t="inlineStr">
        <is>
          <t>Equity, Class of Treasury Stock</t>
        </is>
      </c>
      <c r="B7" s="4" t="inlineStr">
        <is>
          <t xml:space="preserve"> </t>
        </is>
      </c>
      <c r="C7" s="4" t="inlineStr">
        <is>
          <t xml:space="preserve"> </t>
        </is>
      </c>
      <c r="D7" s="4" t="inlineStr">
        <is>
          <t xml:space="preserve"> </t>
        </is>
      </c>
      <c r="E7" s="4" t="inlineStr">
        <is>
          <t xml:space="preserve"> </t>
        </is>
      </c>
    </row>
    <row r="8">
      <c r="A8" s="4" t="inlineStr">
        <is>
          <t>Shares repurchased (shares)</t>
        </is>
      </c>
      <c r="B8" s="5" t="n">
        <v>0</v>
      </c>
      <c r="C8" s="5" t="n">
        <v>0</v>
      </c>
      <c r="D8" s="4" t="inlineStr">
        <is>
          <t xml:space="preserve"> </t>
        </is>
      </c>
      <c r="E8" s="4" t="inlineStr">
        <is>
          <t xml:space="preserve"> </t>
        </is>
      </c>
    </row>
    <row r="9">
      <c r="A9" s="4" t="inlineStr">
        <is>
          <t>Class B Voting</t>
        </is>
      </c>
      <c r="B9" s="4" t="inlineStr">
        <is>
          <t xml:space="preserve"> </t>
        </is>
      </c>
      <c r="C9" s="4" t="inlineStr">
        <is>
          <t xml:space="preserve"> </t>
        </is>
      </c>
      <c r="D9" s="4" t="inlineStr">
        <is>
          <t xml:space="preserve"> </t>
        </is>
      </c>
      <c r="E9" s="4" t="inlineStr">
        <is>
          <t xml:space="preserve"> </t>
        </is>
      </c>
    </row>
    <row r="10">
      <c r="A10" s="3" t="inlineStr">
        <is>
          <t>Equity, Class of Treasury Stock</t>
        </is>
      </c>
      <c r="B10" s="4" t="inlineStr">
        <is>
          <t xml:space="preserve"> </t>
        </is>
      </c>
      <c r="C10" s="4" t="inlineStr">
        <is>
          <t xml:space="preserve"> </t>
        </is>
      </c>
      <c r="D10" s="4" t="inlineStr">
        <is>
          <t xml:space="preserve"> </t>
        </is>
      </c>
      <c r="E10" s="4" t="inlineStr">
        <is>
          <t xml:space="preserve"> </t>
        </is>
      </c>
    </row>
    <row r="11">
      <c r="A11" s="4" t="inlineStr">
        <is>
          <t>Shares repurchased (shares)</t>
        </is>
      </c>
      <c r="B11" s="5" t="n">
        <v>0</v>
      </c>
      <c r="C11" s="5" t="n">
        <v>85632</v>
      </c>
      <c r="D11" s="4" t="inlineStr">
        <is>
          <t xml:space="preserve"> </t>
        </is>
      </c>
      <c r="E11" s="4" t="inlineStr">
        <is>
          <t xml:space="preserve"> </t>
        </is>
      </c>
    </row>
    <row r="12">
      <c r="A12" s="4" t="inlineStr">
        <is>
          <t>Average cost (USD per share)</t>
        </is>
      </c>
      <c r="B12" s="4" t="inlineStr">
        <is>
          <t xml:space="preserve"> </t>
        </is>
      </c>
      <c r="C12" s="7" t="n">
        <v>8.56</v>
      </c>
      <c r="D12" s="4" t="inlineStr">
        <is>
          <t xml:space="preserve"> </t>
        </is>
      </c>
      <c r="E12" s="4" t="inlineStr">
        <is>
          <t xml:space="preserve"> </t>
        </is>
      </c>
    </row>
    <row r="13">
      <c r="A13" s="4" t="inlineStr">
        <is>
          <t>Repurchase Authorization 2021 | Common Stock</t>
        </is>
      </c>
      <c r="B13" s="4" t="inlineStr">
        <is>
          <t xml:space="preserve"> </t>
        </is>
      </c>
      <c r="C13" s="4" t="inlineStr">
        <is>
          <t xml:space="preserve"> </t>
        </is>
      </c>
      <c r="D13" s="4" t="inlineStr">
        <is>
          <t xml:space="preserve"> </t>
        </is>
      </c>
      <c r="E13" s="4" t="inlineStr">
        <is>
          <t xml:space="preserve"> </t>
        </is>
      </c>
    </row>
    <row r="14">
      <c r="A14" s="3" t="inlineStr">
        <is>
          <t>Equity, Class of Treasury Stock</t>
        </is>
      </c>
      <c r="B14" s="4" t="inlineStr">
        <is>
          <t xml:space="preserve"> </t>
        </is>
      </c>
      <c r="C14" s="4" t="inlineStr">
        <is>
          <t xml:space="preserve"> </t>
        </is>
      </c>
      <c r="D14" s="4" t="inlineStr">
        <is>
          <t xml:space="preserve"> </t>
        </is>
      </c>
      <c r="E14" s="4" t="inlineStr">
        <is>
          <t xml:space="preserve"> </t>
        </is>
      </c>
    </row>
    <row r="15">
      <c r="A15" s="4" t="inlineStr">
        <is>
          <t>Number of shares authorized to be repurchased (shares)</t>
        </is>
      </c>
      <c r="B15" s="4" t="inlineStr">
        <is>
          <t xml:space="preserve"> </t>
        </is>
      </c>
      <c r="C15" s="4" t="inlineStr">
        <is>
          <t xml:space="preserve"> </t>
        </is>
      </c>
      <c r="D15" s="4" t="inlineStr">
        <is>
          <t xml:space="preserve"> </t>
        </is>
      </c>
      <c r="E15" s="5" t="n">
        <v>2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cumulated Other Comprehensive Loss - Additional Information (Details)</t>
        </is>
      </c>
      <c r="B1" s="2" t="inlineStr">
        <is>
          <t>3 Months Ended</t>
        </is>
      </c>
    </row>
    <row r="2">
      <c r="B2" s="2" t="inlineStr">
        <is>
          <t>Mar. 31, 2025 USD ($)</t>
        </is>
      </c>
    </row>
    <row r="3">
      <c r="A3" s="4" t="inlineStr">
        <is>
          <t>Foreign Currency Translation Adjustments</t>
        </is>
      </c>
      <c r="B3" s="4" t="inlineStr">
        <is>
          <t xml:space="preserve"> </t>
        </is>
      </c>
    </row>
    <row r="4">
      <c r="A4" s="3" t="inlineStr">
        <is>
          <t>Accumulated Other Comprehensive Income Loss [Line Items]</t>
        </is>
      </c>
      <c r="B4" s="4" t="inlineStr">
        <is>
          <t xml:space="preserve"> </t>
        </is>
      </c>
    </row>
    <row r="5">
      <c r="A5" s="4" t="inlineStr">
        <is>
          <t>Adjustment for long-term intercompany transactions, net of tax</t>
        </is>
      </c>
      <c r="B5" s="6" t="n">
        <v>-17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Schedule of Accumulated Other Comprehensive Income (Loss) (Detail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t>
        </is>
      </c>
      <c r="C4" s="6" t="n">
        <v>155551</v>
      </c>
      <c r="D4" s="6" t="n">
        <v>139831</v>
      </c>
    </row>
    <row r="5">
      <c r="A5" s="4" t="inlineStr">
        <is>
          <t>Ending balance</t>
        </is>
      </c>
      <c r="C5" s="5" t="n">
        <v>159023</v>
      </c>
      <c r="D5" s="5" t="n">
        <v>143238</v>
      </c>
    </row>
    <row r="6">
      <c r="A6" s="4" t="inlineStr">
        <is>
          <t>Foreign Currency Translation Adjustments</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eginning balance</t>
        </is>
      </c>
      <c r="C8" s="5" t="n">
        <v>-50079</v>
      </c>
      <c r="D8" s="5" t="n">
        <v>-49486</v>
      </c>
    </row>
    <row r="9">
      <c r="A9" s="4" t="inlineStr">
        <is>
          <t>Other comprehensive income (loss) before reclassifications</t>
        </is>
      </c>
      <c r="C9" s="5" t="n">
        <v>-3750</v>
      </c>
      <c r="D9" s="5" t="n">
        <v>1264</v>
      </c>
    </row>
    <row r="10">
      <c r="A10" s="4" t="inlineStr">
        <is>
          <t>Amounts reclassified from accumulated other comprehensive income to net income</t>
        </is>
      </c>
      <c r="C10" s="5" t="n">
        <v>0</v>
      </c>
      <c r="D10" s="5" t="n">
        <v>0</v>
      </c>
    </row>
    <row r="11">
      <c r="A11" s="4" t="inlineStr">
        <is>
          <t>Net current period other comprehensive (loss) income</t>
        </is>
      </c>
      <c r="C11" s="5" t="n">
        <v>-3750</v>
      </c>
      <c r="D11" s="5" t="n">
        <v>1264</v>
      </c>
    </row>
    <row r="12">
      <c r="A12" s="4" t="inlineStr">
        <is>
          <t>Ending balance</t>
        </is>
      </c>
      <c r="C12" s="5" t="n">
        <v>-53829</v>
      </c>
      <c r="D12" s="5" t="n">
        <v>-48222</v>
      </c>
    </row>
    <row r="13">
      <c r="A13" s="4" t="inlineStr">
        <is>
          <t>Retirement Liabilities</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eginning balance</t>
        </is>
      </c>
      <c r="B15" s="4" t="inlineStr">
        <is>
          <t>[1]</t>
        </is>
      </c>
      <c r="C15" s="5" t="n">
        <v>-167046</v>
      </c>
      <c r="D15" s="5" t="n">
        <v>-169129</v>
      </c>
    </row>
    <row r="16">
      <c r="A16" s="4" t="inlineStr">
        <is>
          <t>Other comprehensive income (loss) before reclassifications</t>
        </is>
      </c>
      <c r="B16" s="4" t="inlineStr">
        <is>
          <t>[1]</t>
        </is>
      </c>
      <c r="C16" s="5" t="n">
        <v>0</v>
      </c>
      <c r="D16" s="5" t="n">
        <v>0</v>
      </c>
    </row>
    <row r="17">
      <c r="A17" s="4" t="inlineStr">
        <is>
          <t>Amounts reclassified from accumulated other comprehensive income to net income</t>
        </is>
      </c>
      <c r="B17" s="4" t="inlineStr">
        <is>
          <t>[1]</t>
        </is>
      </c>
      <c r="C17" s="5" t="n">
        <v>2487</v>
      </c>
      <c r="D17" s="5" t="n">
        <v>2559</v>
      </c>
    </row>
    <row r="18">
      <c r="A18" s="4" t="inlineStr">
        <is>
          <t>Net current period other comprehensive (loss) income</t>
        </is>
      </c>
      <c r="B18" s="4" t="inlineStr">
        <is>
          <t>[1]</t>
        </is>
      </c>
      <c r="C18" s="5" t="n">
        <v>2487</v>
      </c>
      <c r="D18" s="5" t="n">
        <v>2559</v>
      </c>
    </row>
    <row r="19">
      <c r="A19" s="4" t="inlineStr">
        <is>
          <t>Ending balance</t>
        </is>
      </c>
      <c r="B19" s="4" t="inlineStr">
        <is>
          <t>[1]</t>
        </is>
      </c>
      <c r="C19" s="5" t="n">
        <v>-164559</v>
      </c>
      <c r="D19" s="5" t="n">
        <v>-166570</v>
      </c>
    </row>
    <row r="20">
      <c r="A20" s="4" t="inlineStr">
        <is>
          <t>AOCL attributable to shareholders of Crawford &amp; Company</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C22" s="5" t="n">
        <v>-217125</v>
      </c>
      <c r="D22" s="5" t="n">
        <v>-218615</v>
      </c>
    </row>
    <row r="23">
      <c r="A23" s="4" t="inlineStr">
        <is>
          <t>Other comprehensive income (loss) before reclassifications</t>
        </is>
      </c>
      <c r="C23" s="5" t="n">
        <v>-3750</v>
      </c>
      <c r="D23" s="5" t="n">
        <v>1264</v>
      </c>
    </row>
    <row r="24">
      <c r="A24" s="4" t="inlineStr">
        <is>
          <t>Amounts reclassified from accumulated other comprehensive income to net income</t>
        </is>
      </c>
      <c r="C24" s="5" t="n">
        <v>2487</v>
      </c>
      <c r="D24" s="5" t="n">
        <v>2559</v>
      </c>
    </row>
    <row r="25">
      <c r="A25" s="4" t="inlineStr">
        <is>
          <t>Net current period other comprehensive (loss) income</t>
        </is>
      </c>
      <c r="C25" s="5" t="n">
        <v>-1263</v>
      </c>
      <c r="D25" s="5" t="n">
        <v>3823</v>
      </c>
    </row>
    <row r="26">
      <c r="A26" s="4" t="inlineStr">
        <is>
          <t>Ending balance</t>
        </is>
      </c>
      <c r="C26" s="6" t="n">
        <v>-218388</v>
      </c>
      <c r="D26" s="6" t="n">
        <v>-214792</v>
      </c>
    </row>
    <row r="27"/>
    <row r="28">
      <c r="A28" s="4" t="inlineStr">
        <is>
          <t>[1] (1) Retirement liabilities reclassified to net income are related to the amortization of actuarial losses and are included in "Other Loss, net" in the Company's unaudited Condensed Consolidated Statements of Operations. See Note 6, "Defined Benefit Pension Plans" for additional details.</t>
        </is>
      </c>
    </row>
  </sheetData>
  <mergeCells count="4">
    <mergeCell ref="A1:B2"/>
    <mergeCell ref="C1:D1"/>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in Thousands</t>
        </is>
      </c>
      <c r="B1" s="2" t="inlineStr">
        <is>
          <t>Mar. 31, 2025 USD ($)</t>
        </is>
      </c>
    </row>
    <row r="2">
      <c r="A2" s="3" t="inlineStr">
        <is>
          <t>Liabilities:</t>
        </is>
      </c>
      <c r="B2" s="4" t="inlineStr">
        <is>
          <t xml:space="preserve"> </t>
        </is>
      </c>
    </row>
    <row r="3">
      <c r="A3" s="4" t="inlineStr">
        <is>
          <t>Contingent earnout liability</t>
        </is>
      </c>
      <c r="B3" s="6" t="n">
        <v>1415</v>
      </c>
    </row>
    <row r="4">
      <c r="A4" s="4" t="inlineStr">
        <is>
          <t>Quoted Prices in Active Markets (Level 1)</t>
        </is>
      </c>
      <c r="B4" s="4" t="inlineStr">
        <is>
          <t xml:space="preserve"> </t>
        </is>
      </c>
    </row>
    <row r="5">
      <c r="A5" s="3" t="inlineStr">
        <is>
          <t>Liabilities:</t>
        </is>
      </c>
      <c r="B5" s="4" t="inlineStr">
        <is>
          <t xml:space="preserve"> </t>
        </is>
      </c>
    </row>
    <row r="6">
      <c r="A6" s="4" t="inlineStr">
        <is>
          <t>Contingent earnout liability</t>
        </is>
      </c>
      <c r="B6" s="5" t="n">
        <v>0</v>
      </c>
    </row>
    <row r="7">
      <c r="A7" s="4" t="inlineStr">
        <is>
          <t>Significant Other Observable Inputs (Level 2)</t>
        </is>
      </c>
      <c r="B7" s="4" t="inlineStr">
        <is>
          <t xml:space="preserve"> </t>
        </is>
      </c>
    </row>
    <row r="8">
      <c r="A8" s="3" t="inlineStr">
        <is>
          <t>Liabilities:</t>
        </is>
      </c>
      <c r="B8" s="4" t="inlineStr">
        <is>
          <t xml:space="preserve"> </t>
        </is>
      </c>
    </row>
    <row r="9">
      <c r="A9" s="4" t="inlineStr">
        <is>
          <t>Contingent earnout liability</t>
        </is>
      </c>
      <c r="B9" s="5" t="n">
        <v>0</v>
      </c>
    </row>
    <row r="10">
      <c r="A10" s="4" t="inlineStr">
        <is>
          <t>Significant Unobservable Inputs (Level 3)</t>
        </is>
      </c>
      <c r="B10" s="4" t="inlineStr">
        <is>
          <t xml:space="preserve"> </t>
        </is>
      </c>
    </row>
    <row r="11">
      <c r="A11" s="3" t="inlineStr">
        <is>
          <t>Liabilities:</t>
        </is>
      </c>
      <c r="B11" s="4" t="inlineStr">
        <is>
          <t xml:space="preserve"> </t>
        </is>
      </c>
    </row>
    <row r="12">
      <c r="A12" s="4" t="inlineStr">
        <is>
          <t>Contingent earnout liability</t>
        </is>
      </c>
      <c r="B12" s="5" t="n">
        <v>1415</v>
      </c>
    </row>
    <row r="13">
      <c r="A13" s="4" t="inlineStr">
        <is>
          <t>Money Market Funds</t>
        </is>
      </c>
      <c r="B13" s="4" t="inlineStr">
        <is>
          <t xml:space="preserve"> </t>
        </is>
      </c>
    </row>
    <row r="14">
      <c r="A14" s="3" t="inlineStr">
        <is>
          <t>ASSETS</t>
        </is>
      </c>
      <c r="B14" s="4" t="inlineStr">
        <is>
          <t xml:space="preserve"> </t>
        </is>
      </c>
    </row>
    <row r="15">
      <c r="A15" s="4" t="inlineStr">
        <is>
          <t>Money market funds</t>
        </is>
      </c>
      <c r="B15" s="5" t="n">
        <v>11371</v>
      </c>
    </row>
    <row r="16">
      <c r="A16" s="4" t="inlineStr">
        <is>
          <t>Money Market Funds | Quoted Prices in Active Markets (Level 1)</t>
        </is>
      </c>
      <c r="B16" s="4" t="inlineStr">
        <is>
          <t xml:space="preserve"> </t>
        </is>
      </c>
    </row>
    <row r="17">
      <c r="A17" s="3" t="inlineStr">
        <is>
          <t>ASSETS</t>
        </is>
      </c>
      <c r="B17" s="4" t="inlineStr">
        <is>
          <t xml:space="preserve"> </t>
        </is>
      </c>
    </row>
    <row r="18">
      <c r="A18" s="4" t="inlineStr">
        <is>
          <t>Money market funds</t>
        </is>
      </c>
      <c r="B18" s="5" t="n">
        <v>11371</v>
      </c>
    </row>
    <row r="19">
      <c r="A19" s="4" t="inlineStr">
        <is>
          <t>Money Market Funds | Significant Other Observable Inputs (Level 2)</t>
        </is>
      </c>
      <c r="B19" s="4" t="inlineStr">
        <is>
          <t xml:space="preserve"> </t>
        </is>
      </c>
    </row>
    <row r="20">
      <c r="A20" s="3" t="inlineStr">
        <is>
          <t>ASSETS</t>
        </is>
      </c>
      <c r="B20" s="4" t="inlineStr">
        <is>
          <t xml:space="preserve"> </t>
        </is>
      </c>
    </row>
    <row r="21">
      <c r="A21" s="4" t="inlineStr">
        <is>
          <t>Money market funds</t>
        </is>
      </c>
      <c r="B21" s="5" t="n">
        <v>0</v>
      </c>
    </row>
    <row r="22">
      <c r="A22" s="4" t="inlineStr">
        <is>
          <t>Money Market Funds | Significant Unobservable Inputs (Level 3)</t>
        </is>
      </c>
      <c r="B22" s="4" t="inlineStr">
        <is>
          <t xml:space="preserve"> </t>
        </is>
      </c>
    </row>
    <row r="23">
      <c r="A23" s="3" t="inlineStr">
        <is>
          <t>ASSETS</t>
        </is>
      </c>
      <c r="B23" s="4" t="inlineStr">
        <is>
          <t xml:space="preserve"> </t>
        </is>
      </c>
    </row>
    <row r="24">
      <c r="A24" s="4" t="inlineStr">
        <is>
          <t>Money market funds</t>
        </is>
      </c>
      <c r="B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CI, Tax on foreign currency translation gain (loss)</t>
        </is>
      </c>
      <c r="B4" s="6" t="n">
        <v>0</v>
      </c>
      <c r="C4" s="6" t="n">
        <v>0</v>
      </c>
    </row>
    <row r="5">
      <c r="A5" s="4" t="inlineStr">
        <is>
          <t>OCI, Tax on amortization of actuarial losses on retirement plans included in net periodic pension cost</t>
        </is>
      </c>
      <c r="B5" s="6" t="n">
        <v>625</v>
      </c>
      <c r="C5" s="6" t="n">
        <v>6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Parenthetical) (Details)</t>
        </is>
      </c>
      <c r="B1" s="2" t="inlineStr">
        <is>
          <t>3 Months Ended</t>
        </is>
      </c>
    </row>
    <row r="2">
      <c r="B2" s="2" t="inlineStr">
        <is>
          <t>Mar. 31, 2025 USD ($)</t>
        </is>
      </c>
    </row>
    <row r="3">
      <c r="A3" s="3" t="inlineStr">
        <is>
          <t>Fair Value Disclosures [Abstract]</t>
        </is>
      </c>
      <c r="B3" s="4" t="inlineStr">
        <is>
          <t xml:space="preserve"> </t>
        </is>
      </c>
    </row>
    <row r="4">
      <c r="A4" s="4" t="inlineStr">
        <is>
          <t>Pretax contingent earnout expense</t>
        </is>
      </c>
      <c r="B4" s="6" t="n">
        <v>36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Thousands</t>
        </is>
      </c>
      <c r="B1" s="2" t="inlineStr">
        <is>
          <t>3 Months Ended</t>
        </is>
      </c>
    </row>
    <row r="2">
      <c r="B2" s="2" t="inlineStr">
        <is>
          <t>Mar. 31, 2025 USD ($)</t>
        </is>
      </c>
    </row>
    <row r="3">
      <c r="A3" s="3" t="inlineStr">
        <is>
          <t>Liabilities:</t>
        </is>
      </c>
      <c r="B3" s="4" t="inlineStr">
        <is>
          <t xml:space="preserve"> </t>
        </is>
      </c>
    </row>
    <row r="4">
      <c r="A4" s="4" t="inlineStr">
        <is>
          <t>Transfers of assets measured on a recurring basis into Level 3</t>
        </is>
      </c>
      <c r="B4" s="6" t="n">
        <v>0</v>
      </c>
    </row>
    <row r="5">
      <c r="A5" s="4" t="inlineStr">
        <is>
          <t>Transfers of assets measured on a recurring basis out Level 3</t>
        </is>
      </c>
      <c r="B5" s="5" t="n">
        <v>0</v>
      </c>
    </row>
    <row r="6">
      <c r="A6" s="4" t="inlineStr">
        <is>
          <t>Transfers of assets measured on a recurring basis out of Level 1 into Level 2</t>
        </is>
      </c>
      <c r="B6" s="5" t="n">
        <v>0</v>
      </c>
    </row>
    <row r="7">
      <c r="A7" s="4" t="inlineStr">
        <is>
          <t>Transfers of assets measured on a recurring basis out of Level 2 into Level 1</t>
        </is>
      </c>
      <c r="B7" s="6" t="n">
        <v>0</v>
      </c>
    </row>
    <row r="8">
      <c r="A8" s="4" t="inlineStr">
        <is>
          <t>Debt instrument, variable interest rate duration between resets</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Operating earnings is the primary financial performance measure used by the Company's senior management and the CODM to evaluate the financial performance of the Company's operating segments and make resource allocation decisions. The Company believes this measure is useful to investors in that it allows them to evaluate segment operating performance using the same criteria used by the Company's senior management and COD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Financial Information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323339000</v>
      </c>
      <c r="D4" s="6" t="n">
        <v>313073000</v>
      </c>
    </row>
    <row r="5">
      <c r="A5" s="3" t="inlineStr">
        <is>
          <t>Reconciliation of segment operating earnings (loss):</t>
        </is>
      </c>
      <c r="C5" s="4" t="inlineStr">
        <is>
          <t xml:space="preserve"> </t>
        </is>
      </c>
      <c r="D5" s="4" t="inlineStr">
        <is>
          <t xml:space="preserve"> </t>
        </is>
      </c>
    </row>
    <row r="6">
      <c r="A6" s="4" t="inlineStr">
        <is>
          <t>Net corporate interest expense</t>
        </is>
      </c>
      <c r="C6" s="5" t="n">
        <v>-3944000</v>
      </c>
      <c r="D6" s="5" t="n">
        <v>-3596000</v>
      </c>
    </row>
    <row r="7">
      <c r="A7" s="4" t="inlineStr">
        <is>
          <t>Contingent earnout adjustments</t>
        </is>
      </c>
      <c r="C7" s="5" t="n">
        <v>-363000</v>
      </c>
      <c r="D7" s="5" t="n">
        <v>-151000</v>
      </c>
    </row>
    <row r="8">
      <c r="A8" s="4" t="inlineStr">
        <is>
          <t>Income Before Income Taxes</t>
        </is>
      </c>
      <c r="C8" s="5" t="n">
        <v>9220000</v>
      </c>
      <c r="D8" s="5" t="n">
        <v>3826000</v>
      </c>
    </row>
    <row r="9">
      <c r="A9" s="4" t="inlineStr">
        <is>
          <t>Income taxes</t>
        </is>
      </c>
      <c r="C9" s="5" t="n">
        <v>-2480000</v>
      </c>
      <c r="D9" s="5" t="n">
        <v>-1047000</v>
      </c>
    </row>
    <row r="10">
      <c r="A10" s="4" t="inlineStr">
        <is>
          <t>Net Income</t>
        </is>
      </c>
      <c r="C10" s="5" t="n">
        <v>6740000</v>
      </c>
      <c r="D10" s="5" t="n">
        <v>2779000</v>
      </c>
    </row>
    <row r="11">
      <c r="A11" s="4" t="inlineStr">
        <is>
          <t>Net (Income) Loss Attributable to Noncontrolling Interests</t>
        </is>
      </c>
      <c r="C11" s="5" t="n">
        <v>-56000</v>
      </c>
      <c r="D11" s="5" t="n">
        <v>58000</v>
      </c>
    </row>
    <row r="12">
      <c r="A12" s="4" t="inlineStr">
        <is>
          <t>Net Income Attributable to Shareholders of Crawford &amp; Company</t>
        </is>
      </c>
      <c r="C12" s="5" t="n">
        <v>6684000</v>
      </c>
      <c r="D12" s="5" t="n">
        <v>2837000</v>
      </c>
    </row>
    <row r="13">
      <c r="A13" s="4" t="inlineStr">
        <is>
          <t>Segment Reconciling Item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Segment Operating Earnings</t>
        </is>
      </c>
      <c r="C15" s="5" t="n">
        <v>24062000</v>
      </c>
      <c r="D15" s="5" t="n">
        <v>20088000</v>
      </c>
    </row>
    <row r="16">
      <c r="A16" s="3" t="inlineStr">
        <is>
          <t>Reconciliation of segment operating earnings (loss):</t>
        </is>
      </c>
      <c r="C16" s="4" t="inlineStr">
        <is>
          <t xml:space="preserve"> </t>
        </is>
      </c>
      <c r="D16" s="4" t="inlineStr">
        <is>
          <t xml:space="preserve"> </t>
        </is>
      </c>
    </row>
    <row r="17">
      <c r="A17" s="4" t="inlineStr">
        <is>
          <t>Unallocated corporate administrative costs</t>
        </is>
      </c>
      <c r="B17" s="4" t="inlineStr">
        <is>
          <t>[1]</t>
        </is>
      </c>
      <c r="C17" s="5" t="n">
        <v>-6218000</v>
      </c>
      <c r="D17" s="5" t="n">
        <v>-8007000</v>
      </c>
    </row>
    <row r="18">
      <c r="A18" s="4" t="inlineStr">
        <is>
          <t>Net corporate interest expense</t>
        </is>
      </c>
      <c r="C18" s="5" t="n">
        <v>-3944000</v>
      </c>
      <c r="D18" s="5" t="n">
        <v>-3596000</v>
      </c>
    </row>
    <row r="19">
      <c r="A19" s="4" t="inlineStr">
        <is>
          <t>Stock option expense</t>
        </is>
      </c>
      <c r="C19" s="5" t="n">
        <v>-184000</v>
      </c>
      <c r="D19" s="5" t="n">
        <v>-167000</v>
      </c>
    </row>
    <row r="20">
      <c r="A20" s="4" t="inlineStr">
        <is>
          <t>Amortization of acquisition-related intangible assets</t>
        </is>
      </c>
      <c r="C20" s="5" t="n">
        <v>-1800000</v>
      </c>
      <c r="D20" s="5" t="n">
        <v>-1868000</v>
      </c>
    </row>
    <row r="21">
      <c r="A21" s="4" t="inlineStr">
        <is>
          <t>Non-service pension costs</t>
        </is>
      </c>
      <c r="C21" s="5" t="n">
        <v>-2333000</v>
      </c>
      <c r="D21" s="5" t="n">
        <v>-2473000</v>
      </c>
    </row>
    <row r="22">
      <c r="A22" s="4" t="inlineStr">
        <is>
          <t>Contingent earnout adjustments</t>
        </is>
      </c>
      <c r="C22" s="5" t="n">
        <v>-363000</v>
      </c>
      <c r="D22" s="5" t="n">
        <v>-151000</v>
      </c>
    </row>
    <row r="23">
      <c r="A23" s="4" t="inlineStr">
        <is>
          <t>Income Before Income Taxes</t>
        </is>
      </c>
      <c r="C23" s="5" t="n">
        <v>9220000</v>
      </c>
      <c r="D23" s="5" t="n">
        <v>3826000</v>
      </c>
    </row>
    <row r="24">
      <c r="A24" s="4" t="inlineStr">
        <is>
          <t>Income taxes</t>
        </is>
      </c>
      <c r="C24" s="5" t="n">
        <v>-2480000</v>
      </c>
      <c r="D24" s="5" t="n">
        <v>-1047000</v>
      </c>
    </row>
    <row r="25">
      <c r="A25" s="4" t="inlineStr">
        <is>
          <t>Net Income</t>
        </is>
      </c>
      <c r="C25" s="5" t="n">
        <v>6740000</v>
      </c>
      <c r="D25" s="5" t="n">
        <v>2779000</v>
      </c>
    </row>
    <row r="26">
      <c r="A26" s="4" t="inlineStr">
        <is>
          <t>Net (Income) Loss Attributable to Noncontrolling Interests</t>
        </is>
      </c>
      <c r="C26" s="5" t="n">
        <v>-56000</v>
      </c>
      <c r="D26" s="5" t="n">
        <v>58000</v>
      </c>
    </row>
    <row r="27">
      <c r="A27" s="4" t="inlineStr">
        <is>
          <t>Net Income Attributable to Shareholders of Crawford &amp; Company</t>
        </is>
      </c>
      <c r="C27" s="5" t="n">
        <v>6684000</v>
      </c>
      <c r="D27" s="5" t="n">
        <v>2837000</v>
      </c>
    </row>
    <row r="28">
      <c r="A28" s="4" t="inlineStr">
        <is>
          <t>Service</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Revenues</t>
        </is>
      </c>
      <c r="C30" s="5" t="n">
        <v>312032000</v>
      </c>
      <c r="D30" s="5" t="n">
        <v>301654000</v>
      </c>
    </row>
    <row r="31">
      <c r="A31" s="4" t="inlineStr">
        <is>
          <t>Service | Operating Segment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s</t>
        </is>
      </c>
      <c r="C33" s="5" t="n">
        <v>312032000</v>
      </c>
      <c r="D33" s="5" t="n">
        <v>301654000</v>
      </c>
    </row>
    <row r="34">
      <c r="A34" s="4" t="inlineStr">
        <is>
          <t>Compensation</t>
        </is>
      </c>
      <c r="C34" s="5" t="n">
        <v>157435000</v>
      </c>
      <c r="D34" s="5" t="n">
        <v>154450000</v>
      </c>
    </row>
    <row r="35">
      <c r="A35" s="4" t="inlineStr">
        <is>
          <t>Benefits and payroll taxes</t>
        </is>
      </c>
      <c r="C35" s="5" t="n">
        <v>30708000</v>
      </c>
      <c r="D35" s="5" t="n">
        <v>30345000</v>
      </c>
    </row>
    <row r="36">
      <c r="A36" s="4" t="inlineStr">
        <is>
          <t>Non-employee labor</t>
        </is>
      </c>
      <c r="C36" s="5" t="n">
        <v>14848000</v>
      </c>
      <c r="D36" s="5" t="n">
        <v>11838000</v>
      </c>
    </row>
    <row r="37">
      <c r="A37" s="4" t="inlineStr">
        <is>
          <t>Total Compensation</t>
        </is>
      </c>
      <c r="C37" s="5" t="n">
        <v>202991000</v>
      </c>
      <c r="D37" s="5" t="n">
        <v>196633000</v>
      </c>
    </row>
    <row r="38">
      <c r="A38" s="4" t="inlineStr">
        <is>
          <t>Office rent and occupancy</t>
        </is>
      </c>
      <c r="C38" s="5" t="n">
        <v>7537000</v>
      </c>
      <c r="D38" s="5" t="n">
        <v>8255000</v>
      </c>
    </row>
    <row r="39">
      <c r="A39" s="4" t="inlineStr">
        <is>
          <t>Other office operating expense</t>
        </is>
      </c>
      <c r="B39" s="4" t="inlineStr">
        <is>
          <t>[2]</t>
        </is>
      </c>
      <c r="C39" s="5" t="n">
        <v>17711000</v>
      </c>
      <c r="D39" s="5" t="n">
        <v>16480000</v>
      </c>
    </row>
    <row r="40">
      <c r="A40" s="4" t="inlineStr">
        <is>
          <t>Depreciation</t>
        </is>
      </c>
      <c r="C40" s="5" t="n">
        <v>5097000</v>
      </c>
      <c r="D40" s="5" t="n">
        <v>4551000</v>
      </c>
    </row>
    <row r="41">
      <c r="A41" s="4" t="inlineStr">
        <is>
          <t>Professional fees</t>
        </is>
      </c>
      <c r="C41" s="5" t="n">
        <v>7363000</v>
      </c>
      <c r="D41" s="5" t="n">
        <v>7650000</v>
      </c>
    </row>
    <row r="42">
      <c r="A42" s="4" t="inlineStr">
        <is>
          <t>Cost of risk</t>
        </is>
      </c>
      <c r="C42" s="5" t="n">
        <v>1135000</v>
      </c>
      <c r="D42" s="5" t="n">
        <v>2231000</v>
      </c>
    </row>
    <row r="43">
      <c r="A43" s="4" t="inlineStr">
        <is>
          <t>Other, net</t>
        </is>
      </c>
      <c r="B43" s="4" t="inlineStr">
        <is>
          <t>[3]</t>
        </is>
      </c>
      <c r="C43" s="5" t="n">
        <v>3133000</v>
      </c>
      <c r="D43" s="5" t="n">
        <v>4102000</v>
      </c>
    </row>
    <row r="44">
      <c r="A44" s="4" t="inlineStr">
        <is>
          <t>Total Other Operating Expense</t>
        </is>
      </c>
      <c r="C44" s="5" t="n">
        <v>41976000</v>
      </c>
      <c r="D44" s="5" t="n">
        <v>43269000</v>
      </c>
    </row>
    <row r="45">
      <c r="A45" s="4" t="inlineStr">
        <is>
          <t>Allocated corporate, shared services, and administrative costs</t>
        </is>
      </c>
      <c r="B45" s="4" t="inlineStr">
        <is>
          <t>[4]</t>
        </is>
      </c>
      <c r="C45" s="5" t="n">
        <v>43003000</v>
      </c>
      <c r="D45" s="5" t="n">
        <v>41664000</v>
      </c>
    </row>
    <row r="46">
      <c r="A46" s="4" t="inlineStr">
        <is>
          <t>Total Segment Expenses</t>
        </is>
      </c>
      <c r="C46" s="5" t="n">
        <v>287970000</v>
      </c>
      <c r="D46" s="5" t="n">
        <v>281566000</v>
      </c>
    </row>
    <row r="47">
      <c r="A47" s="4" t="inlineStr">
        <is>
          <t>Segment Operating Earnings</t>
        </is>
      </c>
      <c r="C47" s="5" t="n">
        <v>24062000</v>
      </c>
      <c r="D47" s="5" t="n">
        <v>20088000</v>
      </c>
    </row>
    <row r="48">
      <c r="A48" s="4" t="inlineStr">
        <is>
          <t>North America Loss Adjusting</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Revenues</t>
        </is>
      </c>
      <c r="C50" s="5" t="n">
        <v>79740000</v>
      </c>
      <c r="D50" s="5" t="n">
        <v>77365000</v>
      </c>
    </row>
    <row r="51">
      <c r="A51" s="4" t="inlineStr">
        <is>
          <t>North America Loss Adjusting | Service | Operating Segments</t>
        </is>
      </c>
      <c r="C51" s="4" t="inlineStr">
        <is>
          <t xml:space="preserve"> </t>
        </is>
      </c>
      <c r="D51" s="4" t="inlineStr">
        <is>
          <t xml:space="preserve"> </t>
        </is>
      </c>
    </row>
    <row r="52">
      <c r="A52" s="3" t="inlineStr">
        <is>
          <t>Segment Reporting Information [Line Items]</t>
        </is>
      </c>
      <c r="C52" s="4" t="inlineStr">
        <is>
          <t xml:space="preserve"> </t>
        </is>
      </c>
      <c r="D52" s="4" t="inlineStr">
        <is>
          <t xml:space="preserve"> </t>
        </is>
      </c>
    </row>
    <row r="53">
      <c r="A53" s="4" t="inlineStr">
        <is>
          <t>Revenues</t>
        </is>
      </c>
      <c r="C53" s="5" t="n">
        <v>79740000</v>
      </c>
      <c r="D53" s="5" t="n">
        <v>77365000</v>
      </c>
    </row>
    <row r="54">
      <c r="A54" s="4" t="inlineStr">
        <is>
          <t>Compensation</t>
        </is>
      </c>
      <c r="C54" s="5" t="n">
        <v>45261000</v>
      </c>
      <c r="D54" s="5" t="n">
        <v>45083000</v>
      </c>
    </row>
    <row r="55">
      <c r="A55" s="4" t="inlineStr">
        <is>
          <t>Benefits and payroll taxes</t>
        </is>
      </c>
      <c r="C55" s="5" t="n">
        <v>9310000</v>
      </c>
      <c r="D55" s="5" t="n">
        <v>9234000</v>
      </c>
    </row>
    <row r="56">
      <c r="A56" s="4" t="inlineStr">
        <is>
          <t>Non-employee labor</t>
        </is>
      </c>
      <c r="C56" s="5" t="n">
        <v>1447000</v>
      </c>
      <c r="D56" s="5" t="n">
        <v>1150000</v>
      </c>
    </row>
    <row r="57">
      <c r="A57" s="4" t="inlineStr">
        <is>
          <t>Total Compensation</t>
        </is>
      </c>
      <c r="C57" s="5" t="n">
        <v>56018000</v>
      </c>
      <c r="D57" s="5" t="n">
        <v>55467000</v>
      </c>
    </row>
    <row r="58">
      <c r="A58" s="4" t="inlineStr">
        <is>
          <t>Office rent and occupancy</t>
        </is>
      </c>
      <c r="C58" s="5" t="n">
        <v>1037000</v>
      </c>
      <c r="D58" s="5" t="n">
        <v>1255000</v>
      </c>
    </row>
    <row r="59">
      <c r="A59" s="4" t="inlineStr">
        <is>
          <t>Other office operating expense</t>
        </is>
      </c>
      <c r="B59" s="4" t="inlineStr">
        <is>
          <t>[2]</t>
        </is>
      </c>
      <c r="C59" s="5" t="n">
        <v>4542000</v>
      </c>
      <c r="D59" s="5" t="n">
        <v>3667000</v>
      </c>
    </row>
    <row r="60">
      <c r="A60" s="4" t="inlineStr">
        <is>
          <t>Depreciation</t>
        </is>
      </c>
      <c r="C60" s="5" t="n">
        <v>1015000</v>
      </c>
      <c r="D60" s="5" t="n">
        <v>837000</v>
      </c>
    </row>
    <row r="61">
      <c r="A61" s="4" t="inlineStr">
        <is>
          <t>Professional fees</t>
        </is>
      </c>
      <c r="C61" s="5" t="n">
        <v>410000</v>
      </c>
      <c r="D61" s="5" t="n">
        <v>331000</v>
      </c>
    </row>
    <row r="62">
      <c r="A62" s="4" t="inlineStr">
        <is>
          <t>Cost of risk</t>
        </is>
      </c>
      <c r="C62" s="5" t="n">
        <v>152000</v>
      </c>
      <c r="D62" s="5" t="n">
        <v>486000</v>
      </c>
    </row>
    <row r="63">
      <c r="A63" s="4" t="inlineStr">
        <is>
          <t>Other, net</t>
        </is>
      </c>
      <c r="B63" s="4" t="inlineStr">
        <is>
          <t>[3]</t>
        </is>
      </c>
      <c r="C63" s="5" t="n">
        <v>739000</v>
      </c>
      <c r="D63" s="5" t="n">
        <v>1076000</v>
      </c>
    </row>
    <row r="64">
      <c r="A64" s="4" t="inlineStr">
        <is>
          <t>Total Other Operating Expense</t>
        </is>
      </c>
      <c r="C64" s="5" t="n">
        <v>7895000</v>
      </c>
      <c r="D64" s="5" t="n">
        <v>7652000</v>
      </c>
    </row>
    <row r="65">
      <c r="A65" s="4" t="inlineStr">
        <is>
          <t>Allocated corporate, shared services, and administrative costs</t>
        </is>
      </c>
      <c r="B65" s="4" t="inlineStr">
        <is>
          <t>[4]</t>
        </is>
      </c>
      <c r="C65" s="5" t="n">
        <v>10351000</v>
      </c>
      <c r="D65" s="5" t="n">
        <v>9767000</v>
      </c>
    </row>
    <row r="66">
      <c r="A66" s="4" t="inlineStr">
        <is>
          <t>Total Segment Expenses</t>
        </is>
      </c>
      <c r="C66" s="5" t="n">
        <v>74264000</v>
      </c>
      <c r="D66" s="5" t="n">
        <v>72886000</v>
      </c>
    </row>
    <row r="67">
      <c r="A67" s="4" t="inlineStr">
        <is>
          <t>Segment Operating Earnings</t>
        </is>
      </c>
      <c r="C67" s="5" t="n">
        <v>5476000</v>
      </c>
      <c r="D67" s="5" t="n">
        <v>4479000</v>
      </c>
    </row>
    <row r="68">
      <c r="A68" s="4" t="inlineStr">
        <is>
          <t>International Operations</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Revenues</t>
        </is>
      </c>
      <c r="C70" s="5" t="n">
        <v>104394000</v>
      </c>
      <c r="D70" s="5" t="n">
        <v>98092000</v>
      </c>
    </row>
    <row r="71">
      <c r="A71" s="4" t="inlineStr">
        <is>
          <t>International Operations | Service | Operating Segments</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Revenues</t>
        </is>
      </c>
      <c r="C73" s="5" t="n">
        <v>104394000</v>
      </c>
      <c r="D73" s="5" t="n">
        <v>98092000</v>
      </c>
    </row>
    <row r="74">
      <c r="A74" s="4" t="inlineStr">
        <is>
          <t>Compensation</t>
        </is>
      </c>
      <c r="C74" s="5" t="n">
        <v>52418000</v>
      </c>
      <c r="D74" s="5" t="n">
        <v>50085000</v>
      </c>
    </row>
    <row r="75">
      <c r="A75" s="4" t="inlineStr">
        <is>
          <t>Benefits and payroll taxes</t>
        </is>
      </c>
      <c r="C75" s="5" t="n">
        <v>9719000</v>
      </c>
      <c r="D75" s="5" t="n">
        <v>9464000</v>
      </c>
    </row>
    <row r="76">
      <c r="A76" s="4" t="inlineStr">
        <is>
          <t>Non-employee labor</t>
        </is>
      </c>
      <c r="C76" s="5" t="n">
        <v>8441000</v>
      </c>
      <c r="D76" s="5" t="n">
        <v>5430000</v>
      </c>
    </row>
    <row r="77">
      <c r="A77" s="4" t="inlineStr">
        <is>
          <t>Total Compensation</t>
        </is>
      </c>
      <c r="C77" s="5" t="n">
        <v>70578000</v>
      </c>
      <c r="D77" s="5" t="n">
        <v>64979000</v>
      </c>
    </row>
    <row r="78">
      <c r="A78" s="4" t="inlineStr">
        <is>
          <t>Office rent and occupancy</t>
        </is>
      </c>
      <c r="C78" s="5" t="n">
        <v>3435000</v>
      </c>
      <c r="D78" s="5" t="n">
        <v>3735000</v>
      </c>
    </row>
    <row r="79">
      <c r="A79" s="4" t="inlineStr">
        <is>
          <t>Other office operating expense</t>
        </is>
      </c>
      <c r="B79" s="4" t="inlineStr">
        <is>
          <t>[2]</t>
        </is>
      </c>
      <c r="C79" s="5" t="n">
        <v>6938000</v>
      </c>
      <c r="D79" s="5" t="n">
        <v>7037000</v>
      </c>
    </row>
    <row r="80">
      <c r="A80" s="4" t="inlineStr">
        <is>
          <t>Depreciation</t>
        </is>
      </c>
      <c r="C80" s="5" t="n">
        <v>966000</v>
      </c>
      <c r="D80" s="5" t="n">
        <v>796000</v>
      </c>
    </row>
    <row r="81">
      <c r="A81" s="4" t="inlineStr">
        <is>
          <t>Professional fees</t>
        </is>
      </c>
      <c r="C81" s="5" t="n">
        <v>2345000</v>
      </c>
      <c r="D81" s="5" t="n">
        <v>2712000</v>
      </c>
    </row>
    <row r="82">
      <c r="A82" s="4" t="inlineStr">
        <is>
          <t>Cost of risk</t>
        </is>
      </c>
      <c r="C82" s="5" t="n">
        <v>-431000</v>
      </c>
      <c r="D82" s="5" t="n">
        <v>811000</v>
      </c>
    </row>
    <row r="83">
      <c r="A83" s="4" t="inlineStr">
        <is>
          <t>Other, net</t>
        </is>
      </c>
      <c r="B83" s="4" t="inlineStr">
        <is>
          <t>[3]</t>
        </is>
      </c>
      <c r="C83" s="5" t="n">
        <v>1642000</v>
      </c>
      <c r="D83" s="5" t="n">
        <v>2041000</v>
      </c>
    </row>
    <row r="84">
      <c r="A84" s="4" t="inlineStr">
        <is>
          <t>Total Other Operating Expense</t>
        </is>
      </c>
      <c r="C84" s="5" t="n">
        <v>14895000</v>
      </c>
      <c r="D84" s="5" t="n">
        <v>17132000</v>
      </c>
    </row>
    <row r="85">
      <c r="A85" s="4" t="inlineStr">
        <is>
          <t>Allocated corporate, shared services, and administrative costs</t>
        </is>
      </c>
      <c r="B85" s="4" t="inlineStr">
        <is>
          <t>[4]</t>
        </is>
      </c>
      <c r="C85" s="5" t="n">
        <v>15465000</v>
      </c>
      <c r="D85" s="5" t="n">
        <v>14291000</v>
      </c>
    </row>
    <row r="86">
      <c r="A86" s="4" t="inlineStr">
        <is>
          <t>Total Segment Expenses</t>
        </is>
      </c>
      <c r="C86" s="5" t="n">
        <v>100938000</v>
      </c>
      <c r="D86" s="5" t="n">
        <v>96402000</v>
      </c>
    </row>
    <row r="87">
      <c r="A87" s="4" t="inlineStr">
        <is>
          <t>Segment Operating Earnings</t>
        </is>
      </c>
      <c r="C87" s="5" t="n">
        <v>3456000</v>
      </c>
      <c r="D87" s="5" t="n">
        <v>1690000</v>
      </c>
    </row>
    <row r="88">
      <c r="A88" s="4" t="inlineStr">
        <is>
          <t>Broadspire</t>
        </is>
      </c>
      <c r="C88" s="4" t="inlineStr">
        <is>
          <t xml:space="preserve"> </t>
        </is>
      </c>
      <c r="D88" s="4" t="inlineStr">
        <is>
          <t xml:space="preserve"> </t>
        </is>
      </c>
    </row>
    <row r="89">
      <c r="A89" s="3" t="inlineStr">
        <is>
          <t>Segment Reporting Information [Line Items]</t>
        </is>
      </c>
      <c r="C89" s="4" t="inlineStr">
        <is>
          <t xml:space="preserve"> </t>
        </is>
      </c>
      <c r="D89" s="4" t="inlineStr">
        <is>
          <t xml:space="preserve"> </t>
        </is>
      </c>
    </row>
    <row r="90">
      <c r="A90" s="4" t="inlineStr">
        <is>
          <t>Revenues</t>
        </is>
      </c>
      <c r="C90" s="5" t="n">
        <v>96384000</v>
      </c>
      <c r="D90" s="5" t="n">
        <v>94298000</v>
      </c>
    </row>
    <row r="91">
      <c r="A91" s="4" t="inlineStr">
        <is>
          <t>Broadspire | Service | Operating Segments</t>
        </is>
      </c>
      <c r="C91" s="4" t="inlineStr">
        <is>
          <t xml:space="preserve"> </t>
        </is>
      </c>
      <c r="D91" s="4" t="inlineStr">
        <is>
          <t xml:space="preserve"> </t>
        </is>
      </c>
    </row>
    <row r="92">
      <c r="A92" s="3" t="inlineStr">
        <is>
          <t>Segment Reporting Information [Line Items]</t>
        </is>
      </c>
      <c r="C92" s="4" t="inlineStr">
        <is>
          <t xml:space="preserve"> </t>
        </is>
      </c>
      <c r="D92" s="4" t="inlineStr">
        <is>
          <t xml:space="preserve"> </t>
        </is>
      </c>
    </row>
    <row r="93">
      <c r="A93" s="4" t="inlineStr">
        <is>
          <t>Revenues</t>
        </is>
      </c>
      <c r="C93" s="5" t="n">
        <v>96384000</v>
      </c>
      <c r="D93" s="5" t="n">
        <v>94298000</v>
      </c>
    </row>
    <row r="94">
      <c r="A94" s="4" t="inlineStr">
        <is>
          <t>Compensation</t>
        </is>
      </c>
      <c r="C94" s="5" t="n">
        <v>44983000</v>
      </c>
      <c r="D94" s="5" t="n">
        <v>43958000</v>
      </c>
    </row>
    <row r="95">
      <c r="A95" s="4" t="inlineStr">
        <is>
          <t>Benefits and payroll taxes</t>
        </is>
      </c>
      <c r="C95" s="5" t="n">
        <v>9101000</v>
      </c>
      <c r="D95" s="5" t="n">
        <v>8942000</v>
      </c>
    </row>
    <row r="96">
      <c r="A96" s="4" t="inlineStr">
        <is>
          <t>Non-employee labor</t>
        </is>
      </c>
      <c r="C96" s="5" t="n">
        <v>4267000</v>
      </c>
      <c r="D96" s="5" t="n">
        <v>4357000</v>
      </c>
    </row>
    <row r="97">
      <c r="A97" s="4" t="inlineStr">
        <is>
          <t>Total Compensation</t>
        </is>
      </c>
      <c r="C97" s="5" t="n">
        <v>58351000</v>
      </c>
      <c r="D97" s="5" t="n">
        <v>57257000</v>
      </c>
    </row>
    <row r="98">
      <c r="A98" s="4" t="inlineStr">
        <is>
          <t>Office rent and occupancy</t>
        </is>
      </c>
      <c r="C98" s="5" t="n">
        <v>2109000</v>
      </c>
      <c r="D98" s="5" t="n">
        <v>2289000</v>
      </c>
    </row>
    <row r="99">
      <c r="A99" s="4" t="inlineStr">
        <is>
          <t>Other office operating expense</t>
        </is>
      </c>
      <c r="B99" s="4" t="inlineStr">
        <is>
          <t>[2]</t>
        </is>
      </c>
      <c r="C99" s="5" t="n">
        <v>4417000</v>
      </c>
      <c r="D99" s="5" t="n">
        <v>4075000</v>
      </c>
    </row>
    <row r="100">
      <c r="A100" s="4" t="inlineStr">
        <is>
          <t>Depreciation</t>
        </is>
      </c>
      <c r="C100" s="5" t="n">
        <v>1443000</v>
      </c>
      <c r="D100" s="5" t="n">
        <v>1275000</v>
      </c>
    </row>
    <row r="101">
      <c r="A101" s="4" t="inlineStr">
        <is>
          <t>Professional fees</t>
        </is>
      </c>
      <c r="C101" s="5" t="n">
        <v>3982000</v>
      </c>
      <c r="D101" s="5" t="n">
        <v>4109000</v>
      </c>
    </row>
    <row r="102">
      <c r="A102" s="4" t="inlineStr">
        <is>
          <t>Cost of risk</t>
        </is>
      </c>
      <c r="C102" s="5" t="n">
        <v>1302000</v>
      </c>
      <c r="D102" s="5" t="n">
        <v>708000</v>
      </c>
    </row>
    <row r="103">
      <c r="A103" s="4" t="inlineStr">
        <is>
          <t>Other, net</t>
        </is>
      </c>
      <c r="B103" s="4" t="inlineStr">
        <is>
          <t>[3]</t>
        </is>
      </c>
      <c r="C103" s="5" t="n">
        <v>281000</v>
      </c>
      <c r="D103" s="5" t="n">
        <v>280000</v>
      </c>
    </row>
    <row r="104">
      <c r="A104" s="4" t="inlineStr">
        <is>
          <t>Total Other Operating Expense</t>
        </is>
      </c>
      <c r="C104" s="5" t="n">
        <v>13534000</v>
      </c>
      <c r="D104" s="5" t="n">
        <v>12736000</v>
      </c>
    </row>
    <row r="105">
      <c r="A105" s="4" t="inlineStr">
        <is>
          <t>Allocated corporate, shared services, and administrative costs</t>
        </is>
      </c>
      <c r="B105" s="4" t="inlineStr">
        <is>
          <t>[4]</t>
        </is>
      </c>
      <c r="C105" s="5" t="n">
        <v>12296000</v>
      </c>
      <c r="D105" s="5" t="n">
        <v>11501000</v>
      </c>
    </row>
    <row r="106">
      <c r="A106" s="4" t="inlineStr">
        <is>
          <t>Total Segment Expenses</t>
        </is>
      </c>
      <c r="C106" s="5" t="n">
        <v>84181000</v>
      </c>
      <c r="D106" s="5" t="n">
        <v>81494000</v>
      </c>
    </row>
    <row r="107">
      <c r="A107" s="4" t="inlineStr">
        <is>
          <t>Segment Operating Earnings</t>
        </is>
      </c>
      <c r="C107" s="5" t="n">
        <v>12203000</v>
      </c>
      <c r="D107" s="5" t="n">
        <v>12804000</v>
      </c>
    </row>
    <row r="108">
      <c r="A108" s="4" t="inlineStr">
        <is>
          <t>Platform Solutions</t>
        </is>
      </c>
      <c r="C108" s="4" t="inlineStr">
        <is>
          <t xml:space="preserve"> </t>
        </is>
      </c>
      <c r="D108" s="4" t="inlineStr">
        <is>
          <t xml:space="preserve"> </t>
        </is>
      </c>
    </row>
    <row r="109">
      <c r="A109" s="3" t="inlineStr">
        <is>
          <t>Segment Reporting Information [Line Items]</t>
        </is>
      </c>
      <c r="C109" s="4" t="inlineStr">
        <is>
          <t xml:space="preserve"> </t>
        </is>
      </c>
      <c r="D109" s="4" t="inlineStr">
        <is>
          <t xml:space="preserve"> </t>
        </is>
      </c>
    </row>
    <row r="110">
      <c r="A110" s="4" t="inlineStr">
        <is>
          <t>Revenues</t>
        </is>
      </c>
      <c r="C110" s="5" t="n">
        <v>31514000</v>
      </c>
      <c r="D110" s="5" t="n">
        <v>31899000</v>
      </c>
    </row>
    <row r="111">
      <c r="A111" s="4" t="inlineStr">
        <is>
          <t>Platform Solutions | Service | Operating Segments</t>
        </is>
      </c>
      <c r="C111" s="4" t="inlineStr">
        <is>
          <t xml:space="preserve"> </t>
        </is>
      </c>
      <c r="D111" s="4" t="inlineStr">
        <is>
          <t xml:space="preserve"> </t>
        </is>
      </c>
    </row>
    <row r="112">
      <c r="A112" s="3" t="inlineStr">
        <is>
          <t>Segment Reporting Information [Line Items]</t>
        </is>
      </c>
      <c r="C112" s="4" t="inlineStr">
        <is>
          <t xml:space="preserve"> </t>
        </is>
      </c>
      <c r="D112" s="4" t="inlineStr">
        <is>
          <t xml:space="preserve"> </t>
        </is>
      </c>
    </row>
    <row r="113">
      <c r="A113" s="4" t="inlineStr">
        <is>
          <t>Revenues</t>
        </is>
      </c>
      <c r="C113" s="5" t="n">
        <v>31514000</v>
      </c>
      <c r="D113" s="5" t="n">
        <v>31899000</v>
      </c>
    </row>
    <row r="114">
      <c r="A114" s="4" t="inlineStr">
        <is>
          <t>Compensation</t>
        </is>
      </c>
      <c r="C114" s="5" t="n">
        <v>14773000</v>
      </c>
      <c r="D114" s="5" t="n">
        <v>15324000</v>
      </c>
    </row>
    <row r="115">
      <c r="A115" s="4" t="inlineStr">
        <is>
          <t>Benefits and payroll taxes</t>
        </is>
      </c>
      <c r="C115" s="5" t="n">
        <v>2578000</v>
      </c>
      <c r="D115" s="5" t="n">
        <v>2705000</v>
      </c>
    </row>
    <row r="116">
      <c r="A116" s="4" t="inlineStr">
        <is>
          <t>Non-employee labor</t>
        </is>
      </c>
      <c r="C116" s="5" t="n">
        <v>693000</v>
      </c>
      <c r="D116" s="5" t="n">
        <v>901000</v>
      </c>
    </row>
    <row r="117">
      <c r="A117" s="4" t="inlineStr">
        <is>
          <t>Total Compensation</t>
        </is>
      </c>
      <c r="C117" s="5" t="n">
        <v>18044000</v>
      </c>
      <c r="D117" s="5" t="n">
        <v>18930000</v>
      </c>
    </row>
    <row r="118">
      <c r="A118" s="4" t="inlineStr">
        <is>
          <t>Office rent and occupancy</t>
        </is>
      </c>
      <c r="C118" s="5" t="n">
        <v>956000</v>
      </c>
      <c r="D118" s="5" t="n">
        <v>976000</v>
      </c>
    </row>
    <row r="119">
      <c r="A119" s="4" t="inlineStr">
        <is>
          <t>Other office operating expense</t>
        </is>
      </c>
      <c r="B119" s="4" t="inlineStr">
        <is>
          <t>[2]</t>
        </is>
      </c>
      <c r="C119" s="5" t="n">
        <v>1814000</v>
      </c>
      <c r="D119" s="5" t="n">
        <v>1701000</v>
      </c>
    </row>
    <row r="120">
      <c r="A120" s="4" t="inlineStr">
        <is>
          <t>Depreciation</t>
        </is>
      </c>
      <c r="C120" s="5" t="n">
        <v>1673000</v>
      </c>
      <c r="D120" s="5" t="n">
        <v>1643000</v>
      </c>
    </row>
    <row r="121">
      <c r="A121" s="4" t="inlineStr">
        <is>
          <t>Professional fees</t>
        </is>
      </c>
      <c r="C121" s="5" t="n">
        <v>626000</v>
      </c>
      <c r="D121" s="5" t="n">
        <v>498000</v>
      </c>
    </row>
    <row r="122">
      <c r="A122" s="4" t="inlineStr">
        <is>
          <t>Cost of risk</t>
        </is>
      </c>
      <c r="C122" s="5" t="n">
        <v>112000</v>
      </c>
      <c r="D122" s="5" t="n">
        <v>226000</v>
      </c>
    </row>
    <row r="123">
      <c r="A123" s="4" t="inlineStr">
        <is>
          <t>Other, net</t>
        </is>
      </c>
      <c r="B123" s="4" t="inlineStr">
        <is>
          <t>[3]</t>
        </is>
      </c>
      <c r="C123" s="5" t="n">
        <v>471000</v>
      </c>
      <c r="D123" s="5" t="n">
        <v>705000</v>
      </c>
    </row>
    <row r="124">
      <c r="A124" s="4" t="inlineStr">
        <is>
          <t>Total Other Operating Expense</t>
        </is>
      </c>
      <c r="C124" s="5" t="n">
        <v>5652000</v>
      </c>
      <c r="D124" s="5" t="n">
        <v>5749000</v>
      </c>
    </row>
    <row r="125">
      <c r="A125" s="4" t="inlineStr">
        <is>
          <t>Allocated corporate, shared services, and administrative costs</t>
        </is>
      </c>
      <c r="B125" s="4" t="inlineStr">
        <is>
          <t>[4]</t>
        </is>
      </c>
      <c r="C125" s="5" t="n">
        <v>4891000</v>
      </c>
      <c r="D125" s="5" t="n">
        <v>6105000</v>
      </c>
    </row>
    <row r="126">
      <c r="A126" s="4" t="inlineStr">
        <is>
          <t>Total Segment Expenses</t>
        </is>
      </c>
      <c r="C126" s="5" t="n">
        <v>28587000</v>
      </c>
      <c r="D126" s="5" t="n">
        <v>30784000</v>
      </c>
    </row>
    <row r="127">
      <c r="A127" s="4" t="inlineStr">
        <is>
          <t>Segment Operating Earnings</t>
        </is>
      </c>
      <c r="C127" s="6" t="n">
        <v>2927000</v>
      </c>
      <c r="D127" s="6" t="n">
        <v>1115000</v>
      </c>
    </row>
    <row r="128"/>
    <row r="129">
      <c r="A129" s="4" t="inlineStr">
        <is>
          <t>[1] Unallocated corporate and shared costs and credits represent expenses for the Company's Chief Executive Officer and Board of Directors, certain adjustments to self-insured liabilities, certain unallocated legal and professional fees, and certain adjustments and recoveries to the Company's allowances for estimated credit losses. Other office and operating expenses include travel and entertainment, automobile expenses, office operating expenses and data processing costs. Other, net primarily includes bank service charges and advertising expenses. Allocated corporate, shared services, and administrative costs, comprise of expenses for administrative functions, including direct compensation, payroll taxes, and benefits which are allocated to each segment based on usage.</t>
        </is>
      </c>
    </row>
  </sheetData>
  <mergeCells count="4">
    <mergeCell ref="A1:B2"/>
    <mergeCell ref="C1:D1"/>
    <mergeCell ref="A128:C128"/>
    <mergeCell ref="A129:C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792259</v>
      </c>
      <c r="C3" s="6" t="n">
        <v>80375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419133</v>
      </c>
      <c r="C6" s="5" t="n">
        <v>424057</v>
      </c>
    </row>
    <row r="7">
      <c r="A7" s="4" t="inlineStr">
        <is>
          <t>North America Loss Adjusting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119451</v>
      </c>
      <c r="C9" s="5" t="n">
        <v>106657</v>
      </c>
    </row>
    <row r="10">
      <c r="A10" s="4" t="inlineStr">
        <is>
          <t>International Operation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51381</v>
      </c>
      <c r="C12" s="5" t="n">
        <v>149441</v>
      </c>
    </row>
    <row r="13">
      <c r="A13" s="4" t="inlineStr">
        <is>
          <t>Broadspire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71331</v>
      </c>
      <c r="C15" s="5" t="n">
        <v>73114</v>
      </c>
    </row>
    <row r="16">
      <c r="A16" s="4" t="inlineStr">
        <is>
          <t>Platform Solutions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76970</v>
      </c>
      <c r="C18" s="6" t="n">
        <v>94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apital expenditures</t>
        </is>
      </c>
      <c r="B4" s="6" t="n">
        <v>9323</v>
      </c>
      <c r="C4" s="6" t="n">
        <v>9550</v>
      </c>
    </row>
    <row r="5">
      <c r="A5" s="4" t="inlineStr">
        <is>
          <t>Corporate, Non-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2647</v>
      </c>
      <c r="C7" s="5" t="n">
        <v>3684</v>
      </c>
    </row>
    <row r="8">
      <c r="A8" s="4" t="inlineStr">
        <is>
          <t>North America Loss Adjustin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2142</v>
      </c>
      <c r="C10" s="5" t="n">
        <v>1197</v>
      </c>
    </row>
    <row r="11">
      <c r="A11" s="4" t="inlineStr">
        <is>
          <t>International Operation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156</v>
      </c>
      <c r="C13" s="5" t="n">
        <v>55</v>
      </c>
    </row>
    <row r="14">
      <c r="A14" s="4" t="inlineStr">
        <is>
          <t>Broadspire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5" t="n">
        <v>3452</v>
      </c>
      <c r="C16" s="5" t="n">
        <v>3494</v>
      </c>
    </row>
    <row r="17">
      <c r="A17" s="4" t="inlineStr">
        <is>
          <t>Platform Solution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pital expenditures</t>
        </is>
      </c>
      <c r="B19" s="6" t="n">
        <v>926</v>
      </c>
      <c r="C19" s="6" t="n">
        <v>11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23339</v>
      </c>
      <c r="C4" s="6" t="n">
        <v>313073</v>
      </c>
    </row>
    <row r="5">
      <c r="A5" s="4" t="inlineStr">
        <is>
          <t>Servi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312032</v>
      </c>
      <c r="C7" s="5" t="n">
        <v>301654</v>
      </c>
    </row>
    <row r="8">
      <c r="A8" s="4" t="inlineStr">
        <is>
          <t>Reimburse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11307</v>
      </c>
      <c r="C10" s="6" t="n">
        <v>1141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Before Incom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corporate interest expense</t>
        </is>
      </c>
      <c r="B4" s="6" t="n">
        <v>-3944</v>
      </c>
      <c r="C4" s="6" t="n">
        <v>-3596</v>
      </c>
    </row>
    <row r="5">
      <c r="A5" s="4" t="inlineStr">
        <is>
          <t>Contingent earnout adjustments</t>
        </is>
      </c>
      <c r="B5" s="5" t="n">
        <v>-363</v>
      </c>
      <c r="C5" s="5" t="n">
        <v>-151</v>
      </c>
    </row>
    <row r="6">
      <c r="A6" s="4" t="inlineStr">
        <is>
          <t>Income Before Income Taxes</t>
        </is>
      </c>
      <c r="B6" s="5" t="n">
        <v>9220</v>
      </c>
      <c r="C6" s="5" t="n">
        <v>3826</v>
      </c>
    </row>
    <row r="7">
      <c r="A7" s="4" t="inlineStr">
        <is>
          <t>Segment Reconciling I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earnings of all reportable segments</t>
        </is>
      </c>
      <c r="B9" s="5" t="n">
        <v>24062</v>
      </c>
      <c r="C9" s="5" t="n">
        <v>20088</v>
      </c>
    </row>
    <row r="10">
      <c r="A10" s="4" t="inlineStr">
        <is>
          <t>Unallocated corporate and shared costs and credits</t>
        </is>
      </c>
      <c r="B10" s="5" t="n">
        <v>-6218</v>
      </c>
      <c r="C10" s="5" t="n">
        <v>-8007</v>
      </c>
    </row>
    <row r="11">
      <c r="A11" s="4" t="inlineStr">
        <is>
          <t>Net corporate interest expense</t>
        </is>
      </c>
      <c r="B11" s="5" t="n">
        <v>-3944</v>
      </c>
      <c r="C11" s="5" t="n">
        <v>-3596</v>
      </c>
    </row>
    <row r="12">
      <c r="A12" s="4" t="inlineStr">
        <is>
          <t>Stock option expense</t>
        </is>
      </c>
      <c r="B12" s="5" t="n">
        <v>-184</v>
      </c>
      <c r="C12" s="5" t="n">
        <v>-167</v>
      </c>
    </row>
    <row r="13">
      <c r="A13" s="4" t="inlineStr">
        <is>
          <t>Amortization of acquisition-related intangible assets</t>
        </is>
      </c>
      <c r="B13" s="5" t="n">
        <v>-1800</v>
      </c>
      <c r="C13" s="5" t="n">
        <v>-1868</v>
      </c>
    </row>
    <row r="14">
      <c r="A14" s="4" t="inlineStr">
        <is>
          <t>Non-service pension (costs) credits</t>
        </is>
      </c>
      <c r="B14" s="5" t="n">
        <v>-2333</v>
      </c>
      <c r="C14" s="5" t="n">
        <v>-2473</v>
      </c>
    </row>
    <row r="15">
      <c r="A15" s="4" t="inlineStr">
        <is>
          <t>Contingent earnout adjustments</t>
        </is>
      </c>
      <c r="B15" s="5" t="n">
        <v>-363</v>
      </c>
      <c r="C15" s="5" t="n">
        <v>-151</v>
      </c>
    </row>
    <row r="16">
      <c r="A16" s="4" t="inlineStr">
        <is>
          <t>Income Before Income Taxes</t>
        </is>
      </c>
      <c r="B16" s="6" t="n">
        <v>9220</v>
      </c>
      <c r="C16" s="6" t="n">
        <v>38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egment Information - Assets (Details) - USD ($) $ in Thousands</t>
        </is>
      </c>
      <c r="B1" s="2" t="inlineStr">
        <is>
          <t>Mar. 31, 2025</t>
        </is>
      </c>
      <c r="C1" s="2" t="inlineStr">
        <is>
          <t>Dec. 31, 2024</t>
        </is>
      </c>
      <c r="D1" s="2" t="inlineStr">
        <is>
          <t>Mar. 31, 2024</t>
        </is>
      </c>
      <c r="E1" s="2" t="inlineStr">
        <is>
          <t>Dec. 31, 2023</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Assets</t>
        </is>
      </c>
      <c r="B3" s="6" t="n">
        <v>792259</v>
      </c>
      <c r="C3" s="6" t="n">
        <v>803755</v>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57367</v>
      </c>
      <c r="C5" s="5" t="n">
        <v>55412</v>
      </c>
      <c r="D5" s="6" t="n">
        <v>45196</v>
      </c>
      <c r="E5" s="6" t="n">
        <v>58363</v>
      </c>
    </row>
    <row r="6">
      <c r="A6" s="4" t="inlineStr">
        <is>
          <t>Income taxes receivable</t>
        </is>
      </c>
      <c r="B6" s="5" t="n">
        <v>4803</v>
      </c>
      <c r="C6" s="5" t="n">
        <v>5337</v>
      </c>
      <c r="D6" s="4" t="inlineStr">
        <is>
          <t xml:space="preserve"> </t>
        </is>
      </c>
      <c r="E6" s="4" t="inlineStr">
        <is>
          <t xml:space="preserve"> </t>
        </is>
      </c>
    </row>
    <row r="7">
      <c r="A7" s="4" t="inlineStr">
        <is>
          <t>Prepaid expenses and other current assets</t>
        </is>
      </c>
      <c r="B7" s="5" t="n">
        <v>39931</v>
      </c>
      <c r="C7" s="5" t="n">
        <v>40334</v>
      </c>
      <c r="D7" s="4" t="inlineStr">
        <is>
          <t xml:space="preserve"> </t>
        </is>
      </c>
      <c r="E7" s="4" t="inlineStr">
        <is>
          <t xml:space="preserve"> </t>
        </is>
      </c>
    </row>
    <row r="8">
      <c r="A8" s="4" t="inlineStr">
        <is>
          <t>Net property and equipment</t>
        </is>
      </c>
      <c r="B8" s="5" t="n">
        <v>19040</v>
      </c>
      <c r="C8" s="5" t="n">
        <v>20554</v>
      </c>
      <c r="D8" s="4" t="inlineStr">
        <is>
          <t xml:space="preserve"> </t>
        </is>
      </c>
      <c r="E8" s="4" t="inlineStr">
        <is>
          <t xml:space="preserve"> </t>
        </is>
      </c>
    </row>
    <row r="9">
      <c r="A9" s="4" t="inlineStr">
        <is>
          <t>Operating lease right-of-use assets, net</t>
        </is>
      </c>
      <c r="B9" s="5" t="n">
        <v>72419</v>
      </c>
      <c r="C9" s="5" t="n">
        <v>78808</v>
      </c>
      <c r="D9" s="4" t="inlineStr">
        <is>
          <t xml:space="preserve"> </t>
        </is>
      </c>
      <c r="E9" s="4" t="inlineStr">
        <is>
          <t xml:space="preserve"> </t>
        </is>
      </c>
    </row>
    <row r="10">
      <c r="A10" s="4" t="inlineStr">
        <is>
          <t>Capitalized software costs, net</t>
        </is>
      </c>
      <c r="B10" s="5" t="n">
        <v>113530</v>
      </c>
      <c r="C10" s="5" t="n">
        <v>111854</v>
      </c>
      <c r="D10" s="4" t="inlineStr">
        <is>
          <t xml:space="preserve"> </t>
        </is>
      </c>
      <c r="E10" s="4" t="inlineStr">
        <is>
          <t xml:space="preserve"> </t>
        </is>
      </c>
    </row>
    <row r="11">
      <c r="A11" s="4" t="inlineStr">
        <is>
          <t>Deferred income tax assets</t>
        </is>
      </c>
      <c r="B11" s="5" t="n">
        <v>23962</v>
      </c>
      <c r="C11" s="5" t="n">
        <v>25305</v>
      </c>
      <c r="D11" s="4" t="inlineStr">
        <is>
          <t xml:space="preserve"> </t>
        </is>
      </c>
      <c r="E11" s="4" t="inlineStr">
        <is>
          <t xml:space="preserve"> </t>
        </is>
      </c>
    </row>
    <row r="12">
      <c r="A12" s="4" t="inlineStr">
        <is>
          <t>Other noncurrent assets</t>
        </is>
      </c>
      <c r="B12" s="5" t="n">
        <v>42074</v>
      </c>
      <c r="C12" s="5" t="n">
        <v>42094</v>
      </c>
      <c r="D12" s="4" t="inlineStr">
        <is>
          <t xml:space="preserve"> </t>
        </is>
      </c>
      <c r="E12" s="4" t="inlineStr">
        <is>
          <t xml:space="preserve"> </t>
        </is>
      </c>
    </row>
    <row r="13">
      <c r="A13" s="4" t="inlineStr">
        <is>
          <t>TOTAL ASSETS</t>
        </is>
      </c>
      <c r="B13" s="5" t="n">
        <v>792259</v>
      </c>
      <c r="C13" s="5" t="n">
        <v>803755</v>
      </c>
      <c r="D13" s="4" t="inlineStr">
        <is>
          <t xml:space="preserve"> </t>
        </is>
      </c>
      <c r="E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419133</v>
      </c>
      <c r="C16" s="5" t="n">
        <v>424057</v>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TOTAL ASSETS</t>
        </is>
      </c>
      <c r="B18" s="5" t="n">
        <v>419133</v>
      </c>
      <c r="C18" s="5" t="n">
        <v>424057</v>
      </c>
      <c r="D18" s="4" t="inlineStr">
        <is>
          <t xml:space="preserve"> </t>
        </is>
      </c>
      <c r="E18" s="4" t="inlineStr">
        <is>
          <t xml:space="preserve"> </t>
        </is>
      </c>
    </row>
    <row r="19">
      <c r="A19" s="4" t="inlineStr">
        <is>
          <t>Corporate, Non-Segment</t>
        </is>
      </c>
      <c r="B19" s="4" t="inlineStr">
        <is>
          <t xml:space="preserve"> </t>
        </is>
      </c>
      <c r="C19" s="4" t="inlineStr">
        <is>
          <t xml:space="preserve"> </t>
        </is>
      </c>
      <c r="D19" s="4" t="inlineStr">
        <is>
          <t xml:space="preserve"> </t>
        </is>
      </c>
      <c r="E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373126</v>
      </c>
      <c r="C21" s="5" t="n">
        <v>379698</v>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57367</v>
      </c>
      <c r="C23" s="5" t="n">
        <v>55412</v>
      </c>
      <c r="D23" s="4" t="inlineStr">
        <is>
          <t xml:space="preserve"> </t>
        </is>
      </c>
      <c r="E23" s="4" t="inlineStr">
        <is>
          <t xml:space="preserve"> </t>
        </is>
      </c>
    </row>
    <row r="24">
      <c r="A24" s="4" t="inlineStr">
        <is>
          <t>Income taxes receivable</t>
        </is>
      </c>
      <c r="B24" s="5" t="n">
        <v>4803</v>
      </c>
      <c r="C24" s="5" t="n">
        <v>5337</v>
      </c>
      <c r="D24" s="4" t="inlineStr">
        <is>
          <t xml:space="preserve"> </t>
        </is>
      </c>
      <c r="E24" s="4" t="inlineStr">
        <is>
          <t xml:space="preserve"> </t>
        </is>
      </c>
    </row>
    <row r="25">
      <c r="A25" s="4" t="inlineStr">
        <is>
          <t>Prepaid expenses and other current assets</t>
        </is>
      </c>
      <c r="B25" s="5" t="n">
        <v>39931</v>
      </c>
      <c r="C25" s="5" t="n">
        <v>40334</v>
      </c>
      <c r="D25" s="4" t="inlineStr">
        <is>
          <t xml:space="preserve"> </t>
        </is>
      </c>
      <c r="E25" s="4" t="inlineStr">
        <is>
          <t xml:space="preserve"> </t>
        </is>
      </c>
    </row>
    <row r="26">
      <c r="A26" s="4" t="inlineStr">
        <is>
          <t>Net property and equipment</t>
        </is>
      </c>
      <c r="B26" s="5" t="n">
        <v>19040</v>
      </c>
      <c r="C26" s="5" t="n">
        <v>20554</v>
      </c>
      <c r="D26" s="4" t="inlineStr">
        <is>
          <t xml:space="preserve"> </t>
        </is>
      </c>
      <c r="E26" s="4" t="inlineStr">
        <is>
          <t xml:space="preserve"> </t>
        </is>
      </c>
    </row>
    <row r="27">
      <c r="A27" s="4" t="inlineStr">
        <is>
          <t>Operating lease right-of-use assets, net</t>
        </is>
      </c>
      <c r="B27" s="5" t="n">
        <v>72419</v>
      </c>
      <c r="C27" s="5" t="n">
        <v>78808</v>
      </c>
      <c r="D27" s="4" t="inlineStr">
        <is>
          <t xml:space="preserve"> </t>
        </is>
      </c>
      <c r="E27" s="4" t="inlineStr">
        <is>
          <t xml:space="preserve"> </t>
        </is>
      </c>
    </row>
    <row r="28">
      <c r="A28" s="4" t="inlineStr">
        <is>
          <t>Capitalized software costs, net</t>
        </is>
      </c>
      <c r="B28" s="5" t="n">
        <v>113530</v>
      </c>
      <c r="C28" s="5" t="n">
        <v>111854</v>
      </c>
      <c r="D28" s="4" t="inlineStr">
        <is>
          <t xml:space="preserve"> </t>
        </is>
      </c>
      <c r="E28" s="4" t="inlineStr">
        <is>
          <t xml:space="preserve"> </t>
        </is>
      </c>
    </row>
    <row r="29">
      <c r="A29" s="4" t="inlineStr">
        <is>
          <t>Deferred income tax assets</t>
        </is>
      </c>
      <c r="B29" s="5" t="n">
        <v>23962</v>
      </c>
      <c r="C29" s="5" t="n">
        <v>25305</v>
      </c>
      <c r="D29" s="4" t="inlineStr">
        <is>
          <t xml:space="preserve"> </t>
        </is>
      </c>
      <c r="E29" s="4" t="inlineStr">
        <is>
          <t xml:space="preserve"> </t>
        </is>
      </c>
    </row>
    <row r="30">
      <c r="A30" s="4" t="inlineStr">
        <is>
          <t>Other noncurrent assets</t>
        </is>
      </c>
      <c r="B30" s="5" t="n">
        <v>42074</v>
      </c>
      <c r="C30" s="5" t="n">
        <v>42094</v>
      </c>
      <c r="D30" s="4" t="inlineStr">
        <is>
          <t xml:space="preserve"> </t>
        </is>
      </c>
      <c r="E30" s="4" t="inlineStr">
        <is>
          <t xml:space="preserve"> </t>
        </is>
      </c>
    </row>
    <row r="31">
      <c r="A31" s="4" t="inlineStr">
        <is>
          <t>TOTAL ASSETS</t>
        </is>
      </c>
      <c r="B31" s="6" t="n">
        <v>373126</v>
      </c>
      <c r="C31" s="6" t="n">
        <v>379698</v>
      </c>
      <c r="D31" s="4" t="inlineStr">
        <is>
          <t xml:space="preserve"> </t>
        </is>
      </c>
      <c r="E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31, 2025 USD ($)</t>
        </is>
      </c>
    </row>
    <row r="2">
      <c r="A2" s="4" t="inlineStr">
        <is>
          <t>Letter of credit subcommitment</t>
        </is>
      </c>
      <c r="B2" s="4" t="inlineStr">
        <is>
          <t xml:space="preserve"> </t>
        </is>
      </c>
    </row>
    <row r="3">
      <c r="A3" s="3" t="inlineStr">
        <is>
          <t>Loss Contingencies [Line Items]</t>
        </is>
      </c>
      <c r="B3" s="4" t="inlineStr">
        <is>
          <t xml:space="preserve"> </t>
        </is>
      </c>
    </row>
    <row r="4">
      <c r="A4" s="4" t="inlineStr">
        <is>
          <t>Letters of credit outstanding amount</t>
        </is>
      </c>
      <c r="B4" s="6" t="n">
        <v>8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367</v>
      </c>
      <c r="C3" s="6" t="n">
        <v>55412</v>
      </c>
    </row>
    <row r="4">
      <c r="A4" s="4" t="inlineStr">
        <is>
          <t>Accounts receivable, less allowance for expected credit losses of $7,946 and $8,145, respectively</t>
        </is>
      </c>
      <c r="B4" s="5" t="n">
        <v>134140</v>
      </c>
      <c r="C4" s="5" t="n">
        <v>142064</v>
      </c>
    </row>
    <row r="5">
      <c r="A5" s="4" t="inlineStr">
        <is>
          <t>Unbilled revenues, at estimated billable amounts</t>
        </is>
      </c>
      <c r="B5" s="5" t="n">
        <v>136596</v>
      </c>
      <c r="C5" s="5" t="n">
        <v>131080</v>
      </c>
    </row>
    <row r="6">
      <c r="A6" s="4" t="inlineStr">
        <is>
          <t>Income taxes receivable</t>
        </is>
      </c>
      <c r="B6" s="5" t="n">
        <v>4803</v>
      </c>
      <c r="C6" s="5" t="n">
        <v>5337</v>
      </c>
    </row>
    <row r="7">
      <c r="A7" s="4" t="inlineStr">
        <is>
          <t>Prepaid expenses and other current assets</t>
        </is>
      </c>
      <c r="B7" s="5" t="n">
        <v>39931</v>
      </c>
      <c r="C7" s="5" t="n">
        <v>40334</v>
      </c>
    </row>
    <row r="8">
      <c r="A8" s="4" t="inlineStr">
        <is>
          <t>Total Current Assets</t>
        </is>
      </c>
      <c r="B8" s="5" t="n">
        <v>372837</v>
      </c>
      <c r="C8" s="5" t="n">
        <v>374227</v>
      </c>
    </row>
    <row r="9">
      <c r="A9" s="4" t="inlineStr">
        <is>
          <t>Net Property and Equipment</t>
        </is>
      </c>
      <c r="B9" s="5" t="n">
        <v>19040</v>
      </c>
      <c r="C9" s="5" t="n">
        <v>20554</v>
      </c>
    </row>
    <row r="10">
      <c r="A10" s="3" t="inlineStr">
        <is>
          <t>Other Assets:</t>
        </is>
      </c>
      <c r="B10" s="4" t="inlineStr">
        <is>
          <t xml:space="preserve"> </t>
        </is>
      </c>
      <c r="C10" s="4" t="inlineStr">
        <is>
          <t xml:space="preserve"> </t>
        </is>
      </c>
    </row>
    <row r="11">
      <c r="A11" s="4" t="inlineStr">
        <is>
          <t>Operating lease right-of-use assets, net</t>
        </is>
      </c>
      <c r="B11" s="5" t="n">
        <v>72419</v>
      </c>
      <c r="C11" s="5" t="n">
        <v>78808</v>
      </c>
    </row>
    <row r="12">
      <c r="A12" s="4" t="inlineStr">
        <is>
          <t>Goodwill</t>
        </is>
      </c>
      <c r="B12" s="5" t="n">
        <v>76374</v>
      </c>
      <c r="C12" s="5" t="n">
        <v>76368</v>
      </c>
    </row>
    <row r="13">
      <c r="A13" s="4" t="inlineStr">
        <is>
          <t>Intangible assets arising from business acquisitions, net</t>
        </is>
      </c>
      <c r="B13" s="5" t="n">
        <v>72023</v>
      </c>
      <c r="C13" s="5" t="n">
        <v>74545</v>
      </c>
    </row>
    <row r="14">
      <c r="A14" s="4" t="inlineStr">
        <is>
          <t>Capitalized software costs, net</t>
        </is>
      </c>
      <c r="B14" s="5" t="n">
        <v>113530</v>
      </c>
      <c r="C14" s="5" t="n">
        <v>111854</v>
      </c>
    </row>
    <row r="15">
      <c r="A15" s="4" t="inlineStr">
        <is>
          <t>Deferred income tax assets</t>
        </is>
      </c>
      <c r="B15" s="5" t="n">
        <v>23962</v>
      </c>
      <c r="C15" s="5" t="n">
        <v>25305</v>
      </c>
    </row>
    <row r="16">
      <c r="A16" s="4" t="inlineStr">
        <is>
          <t>Other noncurrent assets</t>
        </is>
      </c>
      <c r="B16" s="5" t="n">
        <v>42074</v>
      </c>
      <c r="C16" s="5" t="n">
        <v>42094</v>
      </c>
    </row>
    <row r="17">
      <c r="A17" s="4" t="inlineStr">
        <is>
          <t>Total Other Assets</t>
        </is>
      </c>
      <c r="B17" s="5" t="n">
        <v>400382</v>
      </c>
      <c r="C17" s="5" t="n">
        <v>408974</v>
      </c>
    </row>
    <row r="18">
      <c r="A18" s="4" t="inlineStr">
        <is>
          <t>TOTAL ASSETS</t>
        </is>
      </c>
      <c r="B18" s="5" t="n">
        <v>792259</v>
      </c>
      <c r="C18" s="5" t="n">
        <v>803755</v>
      </c>
    </row>
    <row r="19">
      <c r="A19" s="3" t="inlineStr">
        <is>
          <t>Current Liabilities:</t>
        </is>
      </c>
      <c r="B19" s="4" t="inlineStr">
        <is>
          <t xml:space="preserve"> </t>
        </is>
      </c>
      <c r="C19" s="4" t="inlineStr">
        <is>
          <t xml:space="preserve"> </t>
        </is>
      </c>
    </row>
    <row r="20">
      <c r="A20" s="4" t="inlineStr">
        <is>
          <t>Short-term borrowings</t>
        </is>
      </c>
      <c r="B20" s="5" t="n">
        <v>41295</v>
      </c>
      <c r="C20" s="5" t="n">
        <v>17822</v>
      </c>
    </row>
    <row r="21">
      <c r="A21" s="4" t="inlineStr">
        <is>
          <t>Accounts payable</t>
        </is>
      </c>
      <c r="B21" s="5" t="n">
        <v>44590</v>
      </c>
      <c r="C21" s="5" t="n">
        <v>50605</v>
      </c>
    </row>
    <row r="22">
      <c r="A22" s="4" t="inlineStr">
        <is>
          <t>Accrued compensation and related costs</t>
        </is>
      </c>
      <c r="B22" s="5" t="n">
        <v>72597</v>
      </c>
      <c r="C22" s="5" t="n">
        <v>101371</v>
      </c>
    </row>
    <row r="23">
      <c r="A23" s="4" t="inlineStr">
        <is>
          <t>Self-insured risks</t>
        </is>
      </c>
      <c r="B23" s="5" t="n">
        <v>21332</v>
      </c>
      <c r="C23" s="5" t="n">
        <v>27813</v>
      </c>
    </row>
    <row r="24">
      <c r="A24" s="4" t="inlineStr">
        <is>
          <t>Income taxes payable</t>
        </is>
      </c>
      <c r="B24" s="5" t="n">
        <v>3718</v>
      </c>
      <c r="C24" s="5" t="n">
        <v>3343</v>
      </c>
    </row>
    <row r="25">
      <c r="A25" s="4" t="inlineStr">
        <is>
          <t>Operating lease liability</t>
        </is>
      </c>
      <c r="B25" s="5" t="n">
        <v>23648</v>
      </c>
      <c r="C25" s="5" t="n">
        <v>24541</v>
      </c>
    </row>
    <row r="26">
      <c r="A26" s="4" t="inlineStr">
        <is>
          <t>Other accrued liabilities</t>
        </is>
      </c>
      <c r="B26" s="5" t="n">
        <v>43297</v>
      </c>
      <c r="C26" s="5" t="n">
        <v>38103</v>
      </c>
    </row>
    <row r="27">
      <c r="A27" s="4" t="inlineStr">
        <is>
          <t>Deferred revenues</t>
        </is>
      </c>
      <c r="B27" s="5" t="n">
        <v>35724</v>
      </c>
      <c r="C27" s="5" t="n">
        <v>36129</v>
      </c>
    </row>
    <row r="28">
      <c r="A28" s="4" t="inlineStr">
        <is>
          <t>Total Current Liabilities</t>
        </is>
      </c>
      <c r="B28" s="5" t="n">
        <v>286201</v>
      </c>
      <c r="C28" s="5" t="n">
        <v>299727</v>
      </c>
    </row>
    <row r="29">
      <c r="A29" s="3" t="inlineStr">
        <is>
          <t>Noncurrent Liabilities:</t>
        </is>
      </c>
      <c r="B29" s="4" t="inlineStr">
        <is>
          <t xml:space="preserve"> </t>
        </is>
      </c>
      <c r="C29" s="4" t="inlineStr">
        <is>
          <t xml:space="preserve"> </t>
        </is>
      </c>
    </row>
    <row r="30">
      <c r="A30" s="4" t="inlineStr">
        <is>
          <t>Long-term debt and finance leases, less current installments</t>
        </is>
      </c>
      <c r="B30" s="5" t="n">
        <v>205274</v>
      </c>
      <c r="C30" s="5" t="n">
        <v>200315</v>
      </c>
    </row>
    <row r="31">
      <c r="A31" s="4" t="inlineStr">
        <is>
          <t>Operating lease liability</t>
        </is>
      </c>
      <c r="B31" s="5" t="n">
        <v>61192</v>
      </c>
      <c r="C31" s="5" t="n">
        <v>66811</v>
      </c>
    </row>
    <row r="32">
      <c r="A32" s="4" t="inlineStr">
        <is>
          <t>Deferred revenues</t>
        </is>
      </c>
      <c r="B32" s="5" t="n">
        <v>23780</v>
      </c>
      <c r="C32" s="5" t="n">
        <v>23556</v>
      </c>
    </row>
    <row r="33">
      <c r="A33" s="4" t="inlineStr">
        <is>
          <t>Accrued pension liabilities</t>
        </is>
      </c>
      <c r="B33" s="5" t="n">
        <v>20471</v>
      </c>
      <c r="C33" s="5" t="n">
        <v>21084</v>
      </c>
    </row>
    <row r="34">
      <c r="A34" s="4" t="inlineStr">
        <is>
          <t>Other noncurrent liabilities</t>
        </is>
      </c>
      <c r="B34" s="5" t="n">
        <v>36318</v>
      </c>
      <c r="C34" s="5" t="n">
        <v>36711</v>
      </c>
    </row>
    <row r="35">
      <c r="A35" s="4" t="inlineStr">
        <is>
          <t>Total Noncurrent Liabilities</t>
        </is>
      </c>
      <c r="B35" s="5" t="n">
        <v>347035</v>
      </c>
      <c r="C35" s="5" t="n">
        <v>348477</v>
      </c>
    </row>
    <row r="36">
      <c r="A36" s="3" t="inlineStr">
        <is>
          <t>Shareholders' Investment:</t>
        </is>
      </c>
      <c r="B36" s="4" t="inlineStr">
        <is>
          <t xml:space="preserve"> </t>
        </is>
      </c>
      <c r="C36" s="4" t="inlineStr">
        <is>
          <t xml:space="preserve"> </t>
        </is>
      </c>
    </row>
    <row r="37">
      <c r="A37" s="4" t="inlineStr">
        <is>
          <t>Additional paid-in capital</t>
        </is>
      </c>
      <c r="B37" s="5" t="n">
        <v>88437</v>
      </c>
      <c r="C37" s="5" t="n">
        <v>87118</v>
      </c>
    </row>
    <row r="38">
      <c r="A38" s="4" t="inlineStr">
        <is>
          <t>Retained earnings</t>
        </is>
      </c>
      <c r="B38" s="5" t="n">
        <v>241177</v>
      </c>
      <c r="C38" s="5" t="n">
        <v>237948</v>
      </c>
    </row>
    <row r="39">
      <c r="A39" s="4" t="inlineStr">
        <is>
          <t>Accumulated other comprehensive loss</t>
        </is>
      </c>
      <c r="B39" s="5" t="n">
        <v>-218388</v>
      </c>
      <c r="C39" s="5" t="n">
        <v>-217125</v>
      </c>
    </row>
    <row r="40">
      <c r="A40" s="4" t="inlineStr">
        <is>
          <t>Shareholders' Investment Attributable to Shareholders of Crawford &amp; Company</t>
        </is>
      </c>
      <c r="B40" s="5" t="n">
        <v>160588</v>
      </c>
      <c r="C40" s="5" t="n">
        <v>157210</v>
      </c>
    </row>
    <row r="41">
      <c r="A41" s="4" t="inlineStr">
        <is>
          <t>Noncontrolling interests</t>
        </is>
      </c>
      <c r="B41" s="5" t="n">
        <v>-1565</v>
      </c>
      <c r="C41" s="5" t="n">
        <v>-1659</v>
      </c>
    </row>
    <row r="42">
      <c r="A42" s="4" t="inlineStr">
        <is>
          <t>Total Shareholders' Investment</t>
        </is>
      </c>
      <c r="B42" s="5" t="n">
        <v>159023</v>
      </c>
      <c r="C42" s="5" t="n">
        <v>155551</v>
      </c>
    </row>
    <row r="43">
      <c r="A43" s="4" t="inlineStr">
        <is>
          <t>TOTAL LIABILITIES AND SHAREHOLDERS' INVESTMENT</t>
        </is>
      </c>
      <c r="B43" s="5" t="n">
        <v>792259</v>
      </c>
      <c r="C43" s="5" t="n">
        <v>803755</v>
      </c>
    </row>
    <row r="44">
      <c r="A44" s="4" t="inlineStr">
        <is>
          <t>Class A Non-Voting</t>
        </is>
      </c>
      <c r="B44" s="4" t="inlineStr">
        <is>
          <t xml:space="preserve"> </t>
        </is>
      </c>
      <c r="C44" s="4" t="inlineStr">
        <is>
          <t xml:space="preserve"> </t>
        </is>
      </c>
    </row>
    <row r="45">
      <c r="A45" s="3" t="inlineStr">
        <is>
          <t>Shareholders' Investment:</t>
        </is>
      </c>
      <c r="B45" s="4" t="inlineStr">
        <is>
          <t xml:space="preserve"> </t>
        </is>
      </c>
      <c r="C45" s="4" t="inlineStr">
        <is>
          <t xml:space="preserve"> </t>
        </is>
      </c>
    </row>
    <row r="46">
      <c r="A46" s="4" t="inlineStr">
        <is>
          <t>Common stock outstanding, value</t>
        </is>
      </c>
      <c r="B46" s="5" t="n">
        <v>30217</v>
      </c>
      <c r="C46" s="5" t="n">
        <v>30124</v>
      </c>
    </row>
    <row r="47">
      <c r="A47" s="4" t="inlineStr">
        <is>
          <t>Class B Voting</t>
        </is>
      </c>
      <c r="B47" s="4" t="inlineStr">
        <is>
          <t xml:space="preserve"> </t>
        </is>
      </c>
      <c r="C47" s="4" t="inlineStr">
        <is>
          <t xml:space="preserve"> </t>
        </is>
      </c>
    </row>
    <row r="48">
      <c r="A48" s="3" t="inlineStr">
        <is>
          <t>Shareholders' Investment:</t>
        </is>
      </c>
      <c r="B48" s="4" t="inlineStr">
        <is>
          <t xml:space="preserve"> </t>
        </is>
      </c>
      <c r="C48" s="4" t="inlineStr">
        <is>
          <t xml:space="preserve"> </t>
        </is>
      </c>
    </row>
    <row r="49">
      <c r="A49" s="4" t="inlineStr">
        <is>
          <t>Common stock outstanding, value</t>
        </is>
      </c>
      <c r="B49" s="6" t="n">
        <v>19145</v>
      </c>
      <c r="C49" s="6" t="n">
        <v>19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367</v>
      </c>
      <c r="C3" s="6" t="n">
        <v>55412</v>
      </c>
      <c r="D3" s="6" t="n">
        <v>45196</v>
      </c>
      <c r="E3" s="6" t="n">
        <v>58363</v>
      </c>
    </row>
    <row r="4">
      <c r="A4" s="4" t="inlineStr">
        <is>
          <t>Restricted cash within prepaid expenses and other current assets</t>
        </is>
      </c>
      <c r="B4" s="5" t="n">
        <v>654</v>
      </c>
      <c r="C4" s="5" t="n">
        <v>917</v>
      </c>
      <c r="D4" s="5" t="n">
        <v>1463</v>
      </c>
      <c r="E4" s="5" t="n">
        <v>1182</v>
      </c>
    </row>
    <row r="5">
      <c r="A5" s="4" t="inlineStr">
        <is>
          <t>Total cash, cash equivalents and restricted cash</t>
        </is>
      </c>
      <c r="B5" s="6" t="n">
        <v>58021</v>
      </c>
      <c r="C5" s="6" t="n">
        <v>56329</v>
      </c>
      <c r="D5" s="6" t="n">
        <v>46659</v>
      </c>
      <c r="E5" s="6" t="n">
        <v>59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lient Funds - Additional Information (Details) - USD ($)</t>
        </is>
      </c>
      <c r="B1" s="2" t="inlineStr">
        <is>
          <t>Mar. 31, 2025</t>
        </is>
      </c>
      <c r="C1" s="2" t="inlineStr">
        <is>
          <t>Dec. 31, 2024</t>
        </is>
      </c>
    </row>
    <row r="2">
      <c r="A2" s="4" t="inlineStr">
        <is>
          <t>Custodial</t>
        </is>
      </c>
      <c r="B2" s="4" t="inlineStr">
        <is>
          <t xml:space="preserve"> </t>
        </is>
      </c>
      <c r="C2" s="4" t="inlineStr">
        <is>
          <t xml:space="preserve"> </t>
        </is>
      </c>
    </row>
    <row r="3">
      <c r="A3" s="3" t="inlineStr">
        <is>
          <t>Funds Held for Clients [Line Items]</t>
        </is>
      </c>
      <c r="B3" s="4" t="inlineStr">
        <is>
          <t xml:space="preserve"> </t>
        </is>
      </c>
      <c r="C3" s="4" t="inlineStr">
        <is>
          <t xml:space="preserve"> </t>
        </is>
      </c>
    </row>
    <row r="4">
      <c r="A4" s="4" t="inlineStr">
        <is>
          <t>Funds held for clients</t>
        </is>
      </c>
      <c r="B4" s="6" t="n">
        <v>544157000</v>
      </c>
      <c r="C4" s="6" t="n">
        <v>5662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7946</v>
      </c>
      <c r="C3" s="6" t="n">
        <v>8145</v>
      </c>
    </row>
    <row r="4">
      <c r="A4" s="4" t="inlineStr">
        <is>
          <t>Class A Non-Voting</t>
        </is>
      </c>
      <c r="B4" s="4" t="inlineStr">
        <is>
          <t xml:space="preserve"> </t>
        </is>
      </c>
      <c r="C4" s="4" t="inlineStr">
        <is>
          <t xml:space="preserve"> </t>
        </is>
      </c>
    </row>
    <row r="5">
      <c r="A5" s="3" t="inlineStr">
        <is>
          <t>Shareholders' Investment:</t>
        </is>
      </c>
      <c r="B5" s="4" t="inlineStr">
        <is>
          <t xml:space="preserve"> </t>
        </is>
      </c>
      <c r="C5" s="4" t="inlineStr">
        <is>
          <t xml:space="preserve"> </t>
        </is>
      </c>
    </row>
    <row r="6">
      <c r="A6" s="4" t="inlineStr">
        <is>
          <t>Par or stated value per share (USD per share)</t>
        </is>
      </c>
      <c r="B6" s="6" t="n">
        <v>1</v>
      </c>
      <c r="C6" s="6" t="n">
        <v>1</v>
      </c>
    </row>
    <row r="7">
      <c r="A7" s="4" t="inlineStr">
        <is>
          <t>Shares authorized (shares)</t>
        </is>
      </c>
      <c r="B7" s="5" t="n">
        <v>50000</v>
      </c>
      <c r="C7" s="5" t="n">
        <v>50000</v>
      </c>
    </row>
    <row r="8">
      <c r="A8" s="4" t="inlineStr">
        <is>
          <t>Shares issued (shares)</t>
        </is>
      </c>
      <c r="B8" s="5" t="n">
        <v>30217</v>
      </c>
      <c r="C8" s="5" t="n">
        <v>30124</v>
      </c>
    </row>
    <row r="9">
      <c r="A9" s="4" t="inlineStr">
        <is>
          <t>Shares outstanding (shares)</t>
        </is>
      </c>
      <c r="B9" s="5" t="n">
        <v>30217</v>
      </c>
      <c r="C9" s="5" t="n">
        <v>30124</v>
      </c>
    </row>
    <row r="10">
      <c r="A10" s="4" t="inlineStr">
        <is>
          <t>Class B Voting</t>
        </is>
      </c>
      <c r="B10" s="4" t="inlineStr">
        <is>
          <t xml:space="preserve"> </t>
        </is>
      </c>
      <c r="C10" s="4" t="inlineStr">
        <is>
          <t xml:space="preserve"> </t>
        </is>
      </c>
    </row>
    <row r="11">
      <c r="A11" s="3" t="inlineStr">
        <is>
          <t>Shareholders' Investment:</t>
        </is>
      </c>
      <c r="B11" s="4" t="inlineStr">
        <is>
          <t xml:space="preserve"> </t>
        </is>
      </c>
      <c r="C11" s="4" t="inlineStr">
        <is>
          <t xml:space="preserve"> </t>
        </is>
      </c>
    </row>
    <row r="12">
      <c r="A12" s="4" t="inlineStr">
        <is>
          <t>Par or stated value per share (USD per share)</t>
        </is>
      </c>
      <c r="B12" s="6" t="n">
        <v>1</v>
      </c>
      <c r="C12" s="6" t="n">
        <v>1</v>
      </c>
    </row>
    <row r="13">
      <c r="A13" s="4" t="inlineStr">
        <is>
          <t>Shares authorized (shares)</t>
        </is>
      </c>
      <c r="B13" s="5" t="n">
        <v>50000</v>
      </c>
      <c r="C13" s="5" t="n">
        <v>50000</v>
      </c>
    </row>
    <row r="14">
      <c r="A14" s="4" t="inlineStr">
        <is>
          <t>Shares issued (shares)</t>
        </is>
      </c>
      <c r="B14" s="5" t="n">
        <v>19145</v>
      </c>
      <c r="C14" s="5" t="n">
        <v>19145</v>
      </c>
    </row>
    <row r="15">
      <c r="A15" s="4" t="inlineStr">
        <is>
          <t>Shares outstanding (shares)</t>
        </is>
      </c>
      <c r="B15" s="5" t="n">
        <v>19145</v>
      </c>
      <c r="C15" s="5" t="n">
        <v>191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740</v>
      </c>
      <c r="C4" s="6" t="n">
        <v>2779</v>
      </c>
    </row>
    <row r="5">
      <c r="A5" s="3" t="inlineStr">
        <is>
          <t>Reconciliation of net income to net cash used in operating activities:</t>
        </is>
      </c>
      <c r="B5" s="4" t="inlineStr">
        <is>
          <t xml:space="preserve"> </t>
        </is>
      </c>
      <c r="C5" s="4" t="inlineStr">
        <is>
          <t xml:space="preserve"> </t>
        </is>
      </c>
    </row>
    <row r="6">
      <c r="A6" s="4" t="inlineStr">
        <is>
          <t>Depreciation and amortization</t>
        </is>
      </c>
      <c r="B6" s="5" t="n">
        <v>9647</v>
      </c>
      <c r="C6" s="5" t="n">
        <v>9299</v>
      </c>
    </row>
    <row r="7">
      <c r="A7" s="4" t="inlineStr">
        <is>
          <t>Stock-based compensation</t>
        </is>
      </c>
      <c r="B7" s="5" t="n">
        <v>1390</v>
      </c>
      <c r="C7" s="5" t="n">
        <v>1218</v>
      </c>
    </row>
    <row r="8">
      <c r="A8" s="4" t="inlineStr">
        <is>
          <t>Loss (gain) on disposal of property and equipment</t>
        </is>
      </c>
      <c r="B8" s="5" t="n">
        <v>564</v>
      </c>
      <c r="C8" s="5" t="n">
        <v>-81</v>
      </c>
    </row>
    <row r="9">
      <c r="A9" s="4" t="inlineStr">
        <is>
          <t>Contingent earnout adjustments</t>
        </is>
      </c>
      <c r="B9" s="5" t="n">
        <v>363</v>
      </c>
      <c r="C9" s="5" t="n">
        <v>151</v>
      </c>
    </row>
    <row r="10">
      <c r="A10" s="3" t="inlineStr">
        <is>
          <t>Changes in operating assets and liabilities:</t>
        </is>
      </c>
      <c r="B10" s="4" t="inlineStr">
        <is>
          <t xml:space="preserve"> </t>
        </is>
      </c>
      <c r="C10" s="4" t="inlineStr">
        <is>
          <t xml:space="preserve"> </t>
        </is>
      </c>
    </row>
    <row r="11">
      <c r="A11" s="4" t="inlineStr">
        <is>
          <t>Accounts receivable, net</t>
        </is>
      </c>
      <c r="B11" s="5" t="n">
        <v>6002</v>
      </c>
      <c r="C11" s="5" t="n">
        <v>6312</v>
      </c>
    </row>
    <row r="12">
      <c r="A12" s="4" t="inlineStr">
        <is>
          <t>Unbilled revenues, net</t>
        </is>
      </c>
      <c r="B12" s="5" t="n">
        <v>-8045</v>
      </c>
      <c r="C12" s="5" t="n">
        <v>-9511</v>
      </c>
    </row>
    <row r="13">
      <c r="A13" s="4" t="inlineStr">
        <is>
          <t>Accrued or prepaid income taxes</t>
        </is>
      </c>
      <c r="B13" s="5" t="n">
        <v>229</v>
      </c>
      <c r="C13" s="5" t="n">
        <v>942</v>
      </c>
    </row>
    <row r="14">
      <c r="A14" s="4" t="inlineStr">
        <is>
          <t>Accounts payable and accrued liabilities</t>
        </is>
      </c>
      <c r="B14" s="5" t="n">
        <v>-25176</v>
      </c>
      <c r="C14" s="5" t="n">
        <v>-25837</v>
      </c>
    </row>
    <row r="15">
      <c r="A15" s="4" t="inlineStr">
        <is>
          <t>Deferred revenues</t>
        </is>
      </c>
      <c r="B15" s="5" t="n">
        <v>315</v>
      </c>
      <c r="C15" s="5" t="n">
        <v>116</v>
      </c>
    </row>
    <row r="16">
      <c r="A16" s="4" t="inlineStr">
        <is>
          <t>Accrued retirement costs</t>
        </is>
      </c>
      <c r="B16" s="5" t="n">
        <v>-3211</v>
      </c>
      <c r="C16" s="5" t="n">
        <v>-3546</v>
      </c>
    </row>
    <row r="17">
      <c r="A17" s="4" t="inlineStr">
        <is>
          <t>Prepaid expenses and other operating activities</t>
        </is>
      </c>
      <c r="B17" s="5" t="n">
        <v>-2741</v>
      </c>
      <c r="C17" s="5" t="n">
        <v>-1645</v>
      </c>
    </row>
    <row r="18">
      <c r="A18" s="4" t="inlineStr">
        <is>
          <t>Net cash used in operating activities</t>
        </is>
      </c>
      <c r="B18" s="5" t="n">
        <v>-13923</v>
      </c>
      <c r="C18" s="5" t="n">
        <v>-19803</v>
      </c>
    </row>
    <row r="19">
      <c r="A19" s="3" t="inlineStr">
        <is>
          <t>Cash Flows from Investing Activities:</t>
        </is>
      </c>
      <c r="B19" s="4" t="inlineStr">
        <is>
          <t xml:space="preserve"> </t>
        </is>
      </c>
      <c r="C19" s="4" t="inlineStr">
        <is>
          <t xml:space="preserve"> </t>
        </is>
      </c>
    </row>
    <row r="20">
      <c r="A20" s="4" t="inlineStr">
        <is>
          <t>Acquisitions of property and equipment</t>
        </is>
      </c>
      <c r="B20" s="5" t="n">
        <v>-994</v>
      </c>
      <c r="C20" s="5" t="n">
        <v>-1541</v>
      </c>
    </row>
    <row r="21">
      <c r="A21" s="4" t="inlineStr">
        <is>
          <t>Capitalization of computer software costs</t>
        </is>
      </c>
      <c r="B21" s="5" t="n">
        <v>-8329</v>
      </c>
      <c r="C21" s="5" t="n">
        <v>-8009</v>
      </c>
    </row>
    <row r="22">
      <c r="A22" s="4" t="inlineStr">
        <is>
          <t>Proceeds from settlement of life insurance policies</t>
        </is>
      </c>
      <c r="B22" s="5" t="n">
        <v>210</v>
      </c>
      <c r="C22" s="5" t="n">
        <v>0</v>
      </c>
    </row>
    <row r="23">
      <c r="A23" s="4" t="inlineStr">
        <is>
          <t>Net cash used in investing activities</t>
        </is>
      </c>
      <c r="B23" s="5" t="n">
        <v>-9113</v>
      </c>
      <c r="C23" s="5" t="n">
        <v>-9550</v>
      </c>
    </row>
    <row r="24">
      <c r="A24" s="3" t="inlineStr">
        <is>
          <t>Cash Flows from Financing Activities:</t>
        </is>
      </c>
      <c r="B24" s="4" t="inlineStr">
        <is>
          <t xml:space="preserve"> </t>
        </is>
      </c>
      <c r="C24" s="4" t="inlineStr">
        <is>
          <t xml:space="preserve"> </t>
        </is>
      </c>
    </row>
    <row r="25">
      <c r="A25" s="4" t="inlineStr">
        <is>
          <t>Cash dividends paid</t>
        </is>
      </c>
      <c r="B25" s="5" t="n">
        <v>-3455</v>
      </c>
      <c r="C25" s="5" t="n">
        <v>-3443</v>
      </c>
    </row>
    <row r="26">
      <c r="A26" s="4" t="inlineStr">
        <is>
          <t>Repurchases of common stock</t>
        </is>
      </c>
      <c r="B26" s="5" t="n">
        <v>0</v>
      </c>
      <c r="C26" s="5" t="n">
        <v>-733</v>
      </c>
    </row>
    <row r="27">
      <c r="A27" s="4" t="inlineStr">
        <is>
          <t>Increases in revolving credit facility borrowings</t>
        </is>
      </c>
      <c r="B27" s="5" t="n">
        <v>41411</v>
      </c>
      <c r="C27" s="5" t="n">
        <v>35807</v>
      </c>
    </row>
    <row r="28">
      <c r="A28" s="4" t="inlineStr">
        <is>
          <t>Payments on revolving credit facility borrowings</t>
        </is>
      </c>
      <c r="B28" s="5" t="n">
        <v>-12901</v>
      </c>
      <c r="C28" s="5" t="n">
        <v>-14794</v>
      </c>
    </row>
    <row r="29">
      <c r="A29" s="4" t="inlineStr">
        <is>
          <t>Payments of contingent consideration on acquisitions</t>
        </is>
      </c>
      <c r="B29" s="5" t="n">
        <v>0</v>
      </c>
      <c r="C29" s="5" t="n">
        <v>-579</v>
      </c>
    </row>
    <row r="30">
      <c r="A30" s="4" t="inlineStr">
        <is>
          <t>Other financing activities</t>
        </is>
      </c>
      <c r="B30" s="5" t="n">
        <v>-38</v>
      </c>
      <c r="C30" s="5" t="n">
        <v>-185</v>
      </c>
    </row>
    <row r="31">
      <c r="A31" s="4" t="inlineStr">
        <is>
          <t>Net cash provided by financing activities</t>
        </is>
      </c>
      <c r="B31" s="5" t="n">
        <v>25017</v>
      </c>
      <c r="C31" s="5" t="n">
        <v>16073</v>
      </c>
    </row>
    <row r="32">
      <c r="A32" s="4" t="inlineStr">
        <is>
          <t>Effects of exchange rate changes on cash and cash equivalents</t>
        </is>
      </c>
      <c r="B32" s="5" t="n">
        <v>-289</v>
      </c>
      <c r="C32" s="5" t="n">
        <v>394</v>
      </c>
    </row>
    <row r="33">
      <c r="A33" s="4" t="inlineStr">
        <is>
          <t>Increase (Decrease) in Cash, Cash Equivalents, and Restricted Cash</t>
        </is>
      </c>
      <c r="B33" s="5" t="n">
        <v>1692</v>
      </c>
      <c r="C33" s="5" t="n">
        <v>-12886</v>
      </c>
    </row>
    <row r="34">
      <c r="A34" s="4" t="inlineStr">
        <is>
          <t>Cash, Cash Equivalents, and Restricted Cash at Beginning of Year</t>
        </is>
      </c>
      <c r="B34" s="5" t="n">
        <v>56329</v>
      </c>
      <c r="C34" s="5" t="n">
        <v>59545</v>
      </c>
    </row>
    <row r="35">
      <c r="A35" s="4" t="inlineStr">
        <is>
          <t>Cash, Cash Equivalents, and Restricted Cash at End of Period</t>
        </is>
      </c>
      <c r="B35" s="6" t="n">
        <v>58021</v>
      </c>
      <c r="C35" s="6" t="n">
        <v>466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Investment Unaudited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155551</v>
      </c>
      <c r="C4" s="6" t="n">
        <v>139831</v>
      </c>
    </row>
    <row r="5">
      <c r="A5" s="4" t="inlineStr">
        <is>
          <t>Net income</t>
        </is>
      </c>
      <c r="B5" s="5" t="n">
        <v>6740</v>
      </c>
      <c r="C5" s="5" t="n">
        <v>2779</v>
      </c>
    </row>
    <row r="6">
      <c r="A6" s="4" t="inlineStr">
        <is>
          <t>Other comprehensive (loss) income</t>
        </is>
      </c>
      <c r="B6" s="5" t="n">
        <v>-1225</v>
      </c>
      <c r="C6" s="5" t="n">
        <v>3758</v>
      </c>
    </row>
    <row r="7">
      <c r="A7" s="4" t="inlineStr">
        <is>
          <t>Cash dividends paid</t>
        </is>
      </c>
      <c r="B7" s="5" t="n">
        <v>-3455</v>
      </c>
      <c r="C7" s="5" t="n">
        <v>-3443</v>
      </c>
    </row>
    <row r="8">
      <c r="A8" s="4" t="inlineStr">
        <is>
          <t>Stock-based compensation</t>
        </is>
      </c>
      <c r="B8" s="5" t="n">
        <v>1390</v>
      </c>
      <c r="C8" s="5" t="n">
        <v>1218</v>
      </c>
    </row>
    <row r="9">
      <c r="A9" s="4" t="inlineStr">
        <is>
          <t>Repurchases of common stock</t>
        </is>
      </c>
      <c r="B9" s="4" t="inlineStr">
        <is>
          <t xml:space="preserve"> </t>
        </is>
      </c>
      <c r="C9" s="5" t="n">
        <v>-733</v>
      </c>
    </row>
    <row r="10">
      <c r="A10" s="4" t="inlineStr">
        <is>
          <t>Shares issued in connection with stock-based compensation plans, net</t>
        </is>
      </c>
      <c r="B10" s="5" t="n">
        <v>22</v>
      </c>
      <c r="C10" s="5" t="n">
        <v>-50</v>
      </c>
    </row>
    <row r="11">
      <c r="A11" s="4" t="inlineStr">
        <is>
          <t>Dividends paid to noncontrolling interests</t>
        </is>
      </c>
      <c r="B11" s="4" t="inlineStr">
        <is>
          <t xml:space="preserve"> </t>
        </is>
      </c>
      <c r="C11" s="5" t="n">
        <v>-122</v>
      </c>
    </row>
    <row r="12">
      <c r="A12" s="4" t="inlineStr">
        <is>
          <t>Ending balance</t>
        </is>
      </c>
      <c r="B12" s="5" t="n">
        <v>159023</v>
      </c>
      <c r="C12" s="5" t="n">
        <v>143238</v>
      </c>
    </row>
    <row r="13">
      <c r="A13" s="4" t="inlineStr">
        <is>
          <t>Common Stock | Class A Non-Voting</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30124</v>
      </c>
      <c r="C15" s="5" t="n">
        <v>29525</v>
      </c>
    </row>
    <row r="16">
      <c r="A16" s="4" t="inlineStr">
        <is>
          <t>Shares issued in connection with stock-based compensation plans, net</t>
        </is>
      </c>
      <c r="B16" s="5" t="n">
        <v>93</v>
      </c>
      <c r="C16" s="5" t="n">
        <v>103</v>
      </c>
    </row>
    <row r="17">
      <c r="A17" s="4" t="inlineStr">
        <is>
          <t>Ending balance</t>
        </is>
      </c>
      <c r="B17" s="5" t="n">
        <v>30217</v>
      </c>
      <c r="C17" s="5" t="n">
        <v>29628</v>
      </c>
    </row>
    <row r="18">
      <c r="A18" s="4" t="inlineStr">
        <is>
          <t>Common Stock | Class B Voting</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19145</v>
      </c>
      <c r="C20" s="5" t="n">
        <v>19555</v>
      </c>
    </row>
    <row r="21">
      <c r="A21" s="4" t="inlineStr">
        <is>
          <t>Repurchases of common stock</t>
        </is>
      </c>
      <c r="B21" s="4" t="inlineStr">
        <is>
          <t xml:space="preserve"> </t>
        </is>
      </c>
      <c r="C21" s="5" t="n">
        <v>-86</v>
      </c>
    </row>
    <row r="22">
      <c r="A22" s="4" t="inlineStr">
        <is>
          <t>Ending balance</t>
        </is>
      </c>
      <c r="B22" s="5" t="n">
        <v>19145</v>
      </c>
      <c r="C22" s="5" t="n">
        <v>19469</v>
      </c>
    </row>
    <row r="23">
      <c r="A23" s="4" t="inlineStr">
        <is>
          <t>Additional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87118</v>
      </c>
      <c r="C25" s="5" t="n">
        <v>82589</v>
      </c>
    </row>
    <row r="26">
      <c r="A26" s="4" t="inlineStr">
        <is>
          <t>Stock-based compensation</t>
        </is>
      </c>
      <c r="B26" s="5" t="n">
        <v>1390</v>
      </c>
      <c r="C26" s="5" t="n">
        <v>1218</v>
      </c>
    </row>
    <row r="27">
      <c r="A27" s="4" t="inlineStr">
        <is>
          <t>Noncontrolling Interest Decrease From Business Combination</t>
        </is>
      </c>
      <c r="B27" s="4" t="inlineStr">
        <is>
          <t xml:space="preserve"> </t>
        </is>
      </c>
      <c r="C27" s="5" t="n">
        <v>-550</v>
      </c>
    </row>
    <row r="28">
      <c r="A28" s="4" t="inlineStr">
        <is>
          <t>Shares issued in connection with stock-based compensation plans, net</t>
        </is>
      </c>
      <c r="B28" s="5" t="n">
        <v>-71</v>
      </c>
      <c r="C28" s="5" t="n">
        <v>-153</v>
      </c>
    </row>
    <row r="29">
      <c r="A29" s="4" t="inlineStr">
        <is>
          <t>Ending balance</t>
        </is>
      </c>
      <c r="B29" s="5" t="n">
        <v>88437</v>
      </c>
      <c r="C29" s="5" t="n">
        <v>83104</v>
      </c>
    </row>
    <row r="30">
      <c r="A30" s="4" t="inlineStr">
        <is>
          <t>Retained Earning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237948</v>
      </c>
      <c r="C32" s="5" t="n">
        <v>228564</v>
      </c>
    </row>
    <row r="33">
      <c r="A33" s="4" t="inlineStr">
        <is>
          <t>Net income</t>
        </is>
      </c>
      <c r="B33" s="5" t="n">
        <v>6684</v>
      </c>
      <c r="C33" s="5" t="n">
        <v>2837</v>
      </c>
    </row>
    <row r="34">
      <c r="A34" s="4" t="inlineStr">
        <is>
          <t>Cash dividends paid</t>
        </is>
      </c>
      <c r="B34" s="5" t="n">
        <v>-3455</v>
      </c>
      <c r="C34" s="5" t="n">
        <v>-3443</v>
      </c>
    </row>
    <row r="35">
      <c r="A35" s="4" t="inlineStr">
        <is>
          <t>Repurchases of common stock</t>
        </is>
      </c>
      <c r="B35" s="4" t="inlineStr">
        <is>
          <t xml:space="preserve"> </t>
        </is>
      </c>
      <c r="C35" s="5" t="n">
        <v>-647</v>
      </c>
    </row>
    <row r="36">
      <c r="A36" s="4" t="inlineStr">
        <is>
          <t>Ending balance</t>
        </is>
      </c>
      <c r="B36" s="5" t="n">
        <v>241177</v>
      </c>
      <c r="C36" s="5" t="n">
        <v>227311</v>
      </c>
    </row>
    <row r="37">
      <c r="A37" s="4" t="inlineStr">
        <is>
          <t>AOCL attributable to shareholders of Crawford &amp; Company</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217125</v>
      </c>
      <c r="C39" s="5" t="n">
        <v>-218615</v>
      </c>
    </row>
    <row r="40">
      <c r="A40" s="4" t="inlineStr">
        <is>
          <t>Other comprehensive (loss) income</t>
        </is>
      </c>
      <c r="B40" s="5" t="n">
        <v>-1263</v>
      </c>
      <c r="C40" s="5" t="n">
        <v>3823</v>
      </c>
    </row>
    <row r="41">
      <c r="A41" s="4" t="inlineStr">
        <is>
          <t>Ending balance</t>
        </is>
      </c>
      <c r="B41" s="5" t="n">
        <v>-218388</v>
      </c>
      <c r="C41" s="5" t="n">
        <v>-214792</v>
      </c>
    </row>
    <row r="42">
      <c r="A42" s="4" t="inlineStr">
        <is>
          <t>Shareholders' Investment Attributable to Shareholders of Crawford &amp; Company</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157210</v>
      </c>
      <c r="C44" s="5" t="n">
        <v>141618</v>
      </c>
    </row>
    <row r="45">
      <c r="A45" s="4" t="inlineStr">
        <is>
          <t>Net income</t>
        </is>
      </c>
      <c r="B45" s="5" t="n">
        <v>6684</v>
      </c>
      <c r="C45" s="5" t="n">
        <v>2837</v>
      </c>
    </row>
    <row r="46">
      <c r="A46" s="4" t="inlineStr">
        <is>
          <t>Other comprehensive (loss) income</t>
        </is>
      </c>
      <c r="B46" s="5" t="n">
        <v>-1263</v>
      </c>
      <c r="C46" s="5" t="n">
        <v>3823</v>
      </c>
    </row>
    <row r="47">
      <c r="A47" s="4" t="inlineStr">
        <is>
          <t>Cash dividends paid</t>
        </is>
      </c>
      <c r="B47" s="5" t="n">
        <v>-3455</v>
      </c>
      <c r="C47" s="5" t="n">
        <v>-3443</v>
      </c>
    </row>
    <row r="48">
      <c r="A48" s="4" t="inlineStr">
        <is>
          <t>Stock-based compensation</t>
        </is>
      </c>
      <c r="B48" s="5" t="n">
        <v>1390</v>
      </c>
      <c r="C48" s="5" t="n">
        <v>1218</v>
      </c>
    </row>
    <row r="49">
      <c r="A49" s="4" t="inlineStr">
        <is>
          <t>Repurchases of common stock</t>
        </is>
      </c>
      <c r="B49" s="4" t="inlineStr">
        <is>
          <t xml:space="preserve"> </t>
        </is>
      </c>
      <c r="C49" s="5" t="n">
        <v>-733</v>
      </c>
    </row>
    <row r="50">
      <c r="A50" s="4" t="inlineStr">
        <is>
          <t>Noncontrolling Interest Decrease From Business Combination</t>
        </is>
      </c>
      <c r="B50" s="4" t="inlineStr">
        <is>
          <t xml:space="preserve"> </t>
        </is>
      </c>
      <c r="C50" s="5" t="n">
        <v>-550</v>
      </c>
    </row>
    <row r="51">
      <c r="A51" s="4" t="inlineStr">
        <is>
          <t>Shares issued in connection with stock-based compensation plans, net</t>
        </is>
      </c>
      <c r="B51" s="5" t="n">
        <v>22</v>
      </c>
      <c r="C51" s="5" t="n">
        <v>-50</v>
      </c>
    </row>
    <row r="52">
      <c r="A52" s="4" t="inlineStr">
        <is>
          <t>Ending balance</t>
        </is>
      </c>
      <c r="B52" s="5" t="n">
        <v>160588</v>
      </c>
      <c r="C52" s="5" t="n">
        <v>144720</v>
      </c>
    </row>
    <row r="53">
      <c r="A53" s="4" t="inlineStr">
        <is>
          <t>Noncontrolling Interest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5" t="n">
        <v>-1659</v>
      </c>
      <c r="C55" s="5" t="n">
        <v>-1787</v>
      </c>
    </row>
    <row r="56">
      <c r="A56" s="4" t="inlineStr">
        <is>
          <t>Net income</t>
        </is>
      </c>
      <c r="B56" s="5" t="n">
        <v>56</v>
      </c>
      <c r="C56" s="5" t="n">
        <v>-58</v>
      </c>
    </row>
    <row r="57">
      <c r="A57" s="4" t="inlineStr">
        <is>
          <t>Other comprehensive (loss) income</t>
        </is>
      </c>
      <c r="B57" s="5" t="n">
        <v>38</v>
      </c>
      <c r="C57" s="5" t="n">
        <v>-65</v>
      </c>
    </row>
    <row r="58">
      <c r="A58" s="4" t="inlineStr">
        <is>
          <t>Noncontrolling Interest Decrease From Business Combination</t>
        </is>
      </c>
      <c r="B58" s="4" t="inlineStr">
        <is>
          <t xml:space="preserve"> </t>
        </is>
      </c>
      <c r="C58" s="5" t="n">
        <v>550</v>
      </c>
    </row>
    <row r="59">
      <c r="A59" s="4" t="inlineStr">
        <is>
          <t>Dividends paid to noncontrolling interests</t>
        </is>
      </c>
      <c r="B59" s="4" t="inlineStr">
        <is>
          <t xml:space="preserve"> </t>
        </is>
      </c>
      <c r="C59" s="5" t="n">
        <v>-122</v>
      </c>
    </row>
    <row r="60">
      <c r="A60" s="4" t="inlineStr">
        <is>
          <t>Ending balance</t>
        </is>
      </c>
      <c r="B60" s="6" t="n">
        <v>-1565</v>
      </c>
      <c r="C60" s="6" t="n">
        <v>-148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8:38Z</dcterms:created>
  <dcterms:modified xmlns:dcterms="http://purl.org/dc/terms/" xmlns:xsi="http://www.w3.org/2001/XMLSchema-instance" xsi:type="dcterms:W3CDTF">2025-05-05T20:28:41Z</dcterms:modified>
</cp:coreProperties>
</file>